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counting Changes and Recent A" sheetId="9" state="visible" r:id="rId9"/>
    <sheet xmlns:r="http://schemas.openxmlformats.org/officeDocument/2006/relationships" name="Fair Value Measurements" sheetId="10" state="visible" r:id="rId10"/>
    <sheet xmlns:r="http://schemas.openxmlformats.org/officeDocument/2006/relationships" name="Accumulated Stockholders' Defic" sheetId="11" state="visible" r:id="rId11"/>
    <sheet xmlns:r="http://schemas.openxmlformats.org/officeDocument/2006/relationships" name="Earnings Per Share" sheetId="12" state="visible" r:id="rId12"/>
    <sheet xmlns:r="http://schemas.openxmlformats.org/officeDocument/2006/relationships" name="Share-Based Payments" sheetId="13" state="visible" r:id="rId13"/>
    <sheet xmlns:r="http://schemas.openxmlformats.org/officeDocument/2006/relationships" name="Goodwill and Intangible Assets" sheetId="14" state="visible" r:id="rId14"/>
    <sheet xmlns:r="http://schemas.openxmlformats.org/officeDocument/2006/relationships" name="Short-term Borrowings and Long-"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Parent, Issuers, Guarantor and " sheetId="19" state="visible" r:id="rId19"/>
    <sheet xmlns:r="http://schemas.openxmlformats.org/officeDocument/2006/relationships" name="Restructuring Plans" sheetId="20" state="visible" r:id="rId20"/>
    <sheet xmlns:r="http://schemas.openxmlformats.org/officeDocument/2006/relationships" name="Commitments and Contingencies" sheetId="21" state="visible" r:id="rId21"/>
    <sheet xmlns:r="http://schemas.openxmlformats.org/officeDocument/2006/relationships" name="Accounting Changes and Recent22" sheetId="22" state="visible" r:id="rId22"/>
    <sheet xmlns:r="http://schemas.openxmlformats.org/officeDocument/2006/relationships" name="Fair Value Measurements (Tables" sheetId="23" state="visible" r:id="rId23"/>
    <sheet xmlns:r="http://schemas.openxmlformats.org/officeDocument/2006/relationships" name="Accumulated Stockholders' Def24" sheetId="24" state="visible" r:id="rId24"/>
    <sheet xmlns:r="http://schemas.openxmlformats.org/officeDocument/2006/relationships" name="Earnings Per Share (Tables)" sheetId="25" state="visible" r:id="rId25"/>
    <sheet xmlns:r="http://schemas.openxmlformats.org/officeDocument/2006/relationships" name="Share-Based Payments (Tables)" sheetId="26" state="visible" r:id="rId26"/>
    <sheet xmlns:r="http://schemas.openxmlformats.org/officeDocument/2006/relationships" name="Derivative Instruments and He27" sheetId="27" state="visible" r:id="rId27"/>
    <sheet xmlns:r="http://schemas.openxmlformats.org/officeDocument/2006/relationships" name="Income Taxes (Tables)" sheetId="28" state="visible" r:id="rId28"/>
    <sheet xmlns:r="http://schemas.openxmlformats.org/officeDocument/2006/relationships" name="Business Segments (Tables)" sheetId="29" state="visible" r:id="rId29"/>
    <sheet xmlns:r="http://schemas.openxmlformats.org/officeDocument/2006/relationships" name="Parent, Issuers, Guarantor an30" sheetId="30" state="visible" r:id="rId30"/>
    <sheet xmlns:r="http://schemas.openxmlformats.org/officeDocument/2006/relationships" name="Restructuring Plans (Tables)" sheetId="31" state="visible" r:id="rId31"/>
    <sheet xmlns:r="http://schemas.openxmlformats.org/officeDocument/2006/relationships" name="Accounting Changes and Recent32" sheetId="32" state="visible" r:id="rId32"/>
    <sheet xmlns:r="http://schemas.openxmlformats.org/officeDocument/2006/relationships" name="Fair Value Measurements (Detail" sheetId="33" state="visible" r:id="rId33"/>
    <sheet xmlns:r="http://schemas.openxmlformats.org/officeDocument/2006/relationships" name="Fair Value Measurements - Sched" sheetId="34" state="visible" r:id="rId34"/>
    <sheet xmlns:r="http://schemas.openxmlformats.org/officeDocument/2006/relationships" name="Accumulated Stockholders' Def35" sheetId="35" state="visible" r:id="rId35"/>
    <sheet xmlns:r="http://schemas.openxmlformats.org/officeDocument/2006/relationships" name="Accumulated stock holders' Defi" sheetId="36" state="visible" r:id="rId36"/>
    <sheet xmlns:r="http://schemas.openxmlformats.org/officeDocument/2006/relationships" name="Earnings Per Share (Details)" sheetId="37" state="visible" r:id="rId37"/>
    <sheet xmlns:r="http://schemas.openxmlformats.org/officeDocument/2006/relationships" name="Share-Based Payments - Performa" sheetId="38" state="visible" r:id="rId38"/>
    <sheet xmlns:r="http://schemas.openxmlformats.org/officeDocument/2006/relationships" name="Share-Based Payments - Service-" sheetId="39" state="visible" r:id="rId39"/>
    <sheet xmlns:r="http://schemas.openxmlformats.org/officeDocument/2006/relationships" name="Share-Based Payments - Restrict" sheetId="40" state="visible" r:id="rId40"/>
    <sheet xmlns:r="http://schemas.openxmlformats.org/officeDocument/2006/relationships" name="Share-Based Payments - Restri41" sheetId="41" state="visible" r:id="rId41"/>
    <sheet xmlns:r="http://schemas.openxmlformats.org/officeDocument/2006/relationships" name="Goodwill and Intangible Assets " sheetId="42" state="visible" r:id="rId42"/>
    <sheet xmlns:r="http://schemas.openxmlformats.org/officeDocument/2006/relationships" name="Short-term Borrowings and Lon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Income Taxes (Details)" sheetId="46" state="visible" r:id="rId46"/>
    <sheet xmlns:r="http://schemas.openxmlformats.org/officeDocument/2006/relationships" name="Income Taxes - Schedule of Diff" sheetId="47" state="visible" r:id="rId47"/>
    <sheet xmlns:r="http://schemas.openxmlformats.org/officeDocument/2006/relationships" name="Business Segments (Details)" sheetId="48" state="visible" r:id="rId48"/>
    <sheet xmlns:r="http://schemas.openxmlformats.org/officeDocument/2006/relationships" name="Parent, Issuers, Guarantor an49" sheetId="49" state="visible" r:id="rId49"/>
    <sheet xmlns:r="http://schemas.openxmlformats.org/officeDocument/2006/relationships" name="Parent, Issuers, Guarantor an50" sheetId="50" state="visible" r:id="rId50"/>
    <sheet xmlns:r="http://schemas.openxmlformats.org/officeDocument/2006/relationships" name="Parent, Issuers, Guarantor an51" sheetId="51" state="visible" r:id="rId51"/>
    <sheet xmlns:r="http://schemas.openxmlformats.org/officeDocument/2006/relationships" name="Restructuring Plans (Details)"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52">
  <si>
    <t>Document and Entity Information - shares</t>
  </si>
  <si>
    <t>9 Months Ended</t>
  </si>
  <si>
    <t>Jun. 30, 2018</t>
  </si>
  <si>
    <t>Jul. 27, 2018</t>
  </si>
  <si>
    <t>Document And Entity Information [Abstract]</t>
  </si>
  <si>
    <t>Entity Registrant Name</t>
  </si>
  <si>
    <t>Sally Beauty Holdings, Inc.</t>
  </si>
  <si>
    <t>Entity Central Index Key</t>
  </si>
  <si>
    <t>Document Type</t>
  </si>
  <si>
    <t>10-Q</t>
  </si>
  <si>
    <t>Trading Symbol</t>
  </si>
  <si>
    <t>SBH</t>
  </si>
  <si>
    <t>Document Period End Date</t>
  </si>
  <si>
    <t>Jun. 30,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Sep. 30, 2017</t>
  </si>
  <si>
    <t>Current assets:</t>
  </si>
  <si>
    <t>Cash and cash equivalents</t>
  </si>
  <si>
    <t>Trade accounts receivable, net</t>
  </si>
  <si>
    <t>Accounts receivable, other</t>
  </si>
  <si>
    <t>Inventory</t>
  </si>
  <si>
    <t>Other current assets</t>
  </si>
  <si>
    <t>Total current assets</t>
  </si>
  <si>
    <t>Property and equipment, net of accumulated depreciation of $593,545 at June 30, 2018 and $546,061 at September 30, 2017</t>
  </si>
  <si>
    <t>Goodwill</t>
  </si>
  <si>
    <t>Intangible assets, excluding goodwill, net of accumulated amortization of $130,057 at June 30, 2018 and $121,550 at September 30, 2017</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20,226 and 129,710 shares issued and 119,882 and 129,585 shares outstanding at June 30, 2018 and September 30, 2017, respectively</t>
  </si>
  <si>
    <t>Preferred stock, $0.01 par value. Authorized 50,000 shares; none issued</t>
  </si>
  <si>
    <t xml:space="preserve"> </t>
  </si>
  <si>
    <t>Accumulated deficit</t>
  </si>
  <si>
    <t>Accumulated other comprehensive loss, net of tax</t>
  </si>
  <si>
    <t>Total stockholders’ deficit</t>
  </si>
  <si>
    <t>Total liabilities and stockholders’ deficit</t>
  </si>
  <si>
    <t>Condensed Consolidated Balance Sheets (Parenthetical) - USD ($) $ in Thousands</t>
  </si>
  <si>
    <t>Statement Of Financial Position [Abstract]</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Earnings - USD ($) shares in Thousands, $ in Thousands</t>
  </si>
  <si>
    <t>3 Months Ended</t>
  </si>
  <si>
    <t>Jun. 30, 2017</t>
  </si>
  <si>
    <t>Income Statement [Abstract]</t>
  </si>
  <si>
    <t>Net sales</t>
  </si>
  <si>
    <t>Cost of goods sold</t>
  </si>
  <si>
    <t>Gross profit</t>
  </si>
  <si>
    <t>Selling, general and administrative expenses</t>
  </si>
  <si>
    <t>Restructuring charges</t>
  </si>
  <si>
    <t>Operating earnings</t>
  </si>
  <si>
    <t>Interest expense</t>
  </si>
  <si>
    <t>Earnings before provision for income taxes</t>
  </si>
  <si>
    <t>Provision for income taxes</t>
  </si>
  <si>
    <t>Net earnings</t>
  </si>
  <si>
    <t>Earnings per share:</t>
  </si>
  <si>
    <t>Basic</t>
  </si>
  <si>
    <t>Diluted</t>
  </si>
  <si>
    <t>Weighted average shares:</t>
  </si>
  <si>
    <t>Condensed Consolidated Statements of Comprehensive Income - USD ($) $ in Thousands</t>
  </si>
  <si>
    <t>Statement Of Income And Comprehensive Income [Abstract]</t>
  </si>
  <si>
    <t>Other comprehensive income (loss):</t>
  </si>
  <si>
    <t>Foreign currency translation adjustments</t>
  </si>
  <si>
    <t>Interest rate caps:</t>
  </si>
  <si>
    <t>Changes in fair value</t>
  </si>
  <si>
    <t>Income taxes related to changes in fair value</t>
  </si>
  <si>
    <t>Other comprehensive income (loss), net of tax</t>
  </si>
  <si>
    <t>Total comprehensive income</t>
  </si>
  <si>
    <t>Condensed 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 net</t>
  </si>
  <si>
    <t>Acquisitions, net of cash acquired</t>
  </si>
  <si>
    <t>Net cash used by investing activities</t>
  </si>
  <si>
    <t>Cash Flows from Financing Activities:</t>
  </si>
  <si>
    <t>Proceeds from issuance of long-term debt</t>
  </si>
  <si>
    <t>Repayments of long-term debt</t>
  </si>
  <si>
    <t>Debt issuance costs</t>
  </si>
  <si>
    <t>Payments for common stock repurchased</t>
  </si>
  <si>
    <t>Proceeds from exercises of stock options</t>
  </si>
  <si>
    <t>Net cash us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Basis of Presentation</t>
  </si>
  <si>
    <t>Organization Consolidation And Presentation Of Financial Statements [Abstract]</t>
  </si>
  <si>
    <t>1. Basis of Presentation The condensed consolidated interim financial statements included herein have been prepared in accordance with accounting principles generally accepted in the United States (“GAAP”) and pursuant to the rules and regulations of the SEC. Certain information and note disclosures normally included in annual financial statements prepared in accordance with GAAP have been condensed or omitted pursuant to the rules and regulations of the SEC, although we believe that the disclosures made are adequate to make the information not misleading. These condensed consolidated interim financial statements should be read in conjunction with the consolidated financial statements and notes thereto included in Sally Beauty Holdings, Inc. and its consolidated subsidiaries’ (“Sally Beauty” or the “Company” or “we”) Annual Report on Form 10-K for the fiscal year ended September 30, 2017. All significant intercompany accounts and transactions have been eliminated in consolidation. In the opinion of management, these condensed consolidated interim financial statements reflect all adjustments that are of a normal recurring nature and which are necessary to present fairly our consolidated financial position as of June 30, 2018 and September 30, 2017, our consolidated results of operations and consolidated comprehensive income for the three and nine months ended June 30, 2018 and 2017, and our consolidated cash flows for the nine months ended June 30, 2018 and 2017. The condensed consolidated interim financial statements included herein have been prepared on a going concern basis of accounting. Each quarter, management evaluates, based on relevant conditions and events, our ability to continue as a going concern for at least one year from the date our financial statements are issued. Based on management’s assessment, we have concluded that there does not exist substantial doubt about our ability to continue as a going concern as of the date the condensed consolidated interim financial statements included herein were issued. Certain amounts for the prior fiscal periods have been reclassified to conform to the current fiscal period presentation, in connection with the retroactive adoption of two new accounting pronouncements in the current fiscal year. See Note 3 below for additional information.</t>
  </si>
  <si>
    <t>Significant Accounting Policies</t>
  </si>
  <si>
    <t>Accounting Policies [Abstract]</t>
  </si>
  <si>
    <t>2.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ncluding income taxes, is based on full-year assumptions. For interim financial reporting purposes, income taxes are recorded based upon estimated annual effective income tax rates.</t>
  </si>
  <si>
    <t>Accounting Changes and Recent Accounting Pronouncements</t>
  </si>
  <si>
    <t>New Accounting Pronouncements And Changes In Accounting Principles [Abstract]</t>
  </si>
  <si>
    <t>3. Accounting Changes and Recent Accounting Pronouncements Accounting Changes In November 2015, the Financial Accounting Standards Board (“FASB”) issued Accounting Standards Update (“ASU”) No. 2015-17, Income Taxes (Topic 740): Balance Sheet Classification of Deferred Income Taxes Recent Accounting Pronouncements In May 2014, the FASB issued ASU No. 2014-09, Revenue from Contracts with Customers Revenue Recognition In February 2016, the FASB issued ASU No. 2016-02, Leases In August 2017, the FASB issued ASU No. 2017-12, Derivatives and Hedging (Topic 815), Targeted Improvements to Accounting for Hedging Activities</t>
  </si>
  <si>
    <t>Fair Value Measurements</t>
  </si>
  <si>
    <t>Fair Value Disclosures [Abstract]</t>
  </si>
  <si>
    <t>4. Fair Value Measurements Fair value on recurring basis Consistent with the three-level hierarchy defined in ASC Topic 820, Fair Value Measurement
As of June 30, 2018
As of September 30, 2017
Assets
Foreign exchange contracts
Level 2
$
183
$
779
Interest rate caps
Level 2
7,734
5,178
Total assets
$
7,917
$
5,957
Liabilities
Foreign exchange contracts
Level 2
$
—
$
207
Other fair value disclosures
As of June 30, 2018
As of September 30, 2017
Carrying Value
Fair Value
Carrying Value
Fair Value
Long-term debt
Senior notes
Level 1
$
950,000
$
889,115
$
950,000
$
973,750
Other long-term debt
Level 2
910,265
894,924
941,480
946,180
Total debt
$
1,860,265
$
1,784,039
$
1,891,480
$
1,919,930</t>
  </si>
  <si>
    <t>Accumulated Stockholders' Deficit</t>
  </si>
  <si>
    <t>Stockholders Equity Note [Abstract]</t>
  </si>
  <si>
    <t xml:space="preserve">5. Accumulated Stockholders’ Deficit In August 2017, we announced that our Board of Directors approved a share repurchase program authorizing the Company to repurchase up to $1.0 billion of its common stock over an approximate four-year period expiring on September 30, 2021 (the “2017 Share Repurchase Program”) and terminated our similar share repurchase program approved by our Board in 2014 (the “2014 Share Repurchase Program”). During the nine months ended June 30, 2018 and 2017, we repurchased and subsequently retired approximately 9.9 million and 13.1 million shares of our common stock at an aggregate cost of $164.6 million and $286.5 million, excluding common stock surrendered by grantees to satisfy tax withholding obligations, under the 2017 Share Repurchase Program and the 2014 Share Repurchase Program, respectively. We reduced common stock and additional paid-in capital, in the aggregate, by these amounts. However, as required by GAAP, to the extent that share repurchase amounts exceeded the balance of additional paid-in capital prior to our recording of such repurchases, we recorded the excess in accumulated deficit. The change in accumulated other comprehensive loss (“AOCL”) was as follows (in thousands):
Foreign Currency Translation Adjustments
Interest Rate Caps
Total
Balance at September 30, 2017
$
(80,752
)
$
(1,084
)
$
(81,836
)
Other comprehensive (loss) income before reclassification, net of tax
(11,986
)
1,815
(10,171
)
Balance at June 30, 2018
$
(92,738
)
$
731
$
(92,007
) </t>
  </si>
  <si>
    <t>Earnings Per Share</t>
  </si>
  <si>
    <t>Earnings Per Share [Abstract]</t>
  </si>
  <si>
    <t>6. Earnings Per Share The following table sets forth the computations of basic and diluted earnings per share (in thousands, except per share data):
Three Months Ended June 30,
Nine Months Ended June 30,
2018
2017
2018
2017
Net earnings
$
58,226
$
66,539
$
202,861
$
179,357
Weighted average basic shares
120,901
135,450
124,331
139,888
Dilutive securities:
Stock option and stock award programs
772
709
780
746
Weighted average diluted shares
121,673
136,159
125,111
140,634
Earnings per share:
Basic
$
0.48
$
0.49
$
1.63
$
1.28
Diluted
$
0.48
$
0.49
$
1.62
$
1.28
For the three and nine months ended June 30, 2018, options to purchase 5.2 million shares of our common stock were outstanding but not included in our computations of diluted earnings per share, since these options were anti-dilutive. For the three and nine months ended June 30, 2017, options to purchase 4.8 million shares of our common stock were outstanding but not included in the computations of diluted earnings per share, since these options were anti-dilutive.</t>
  </si>
  <si>
    <t>Share-Based Payments</t>
  </si>
  <si>
    <t>Disclosure Of Compensation Related Costs Sharebased Payments [Abstract]</t>
  </si>
  <si>
    <t>7. Share-Based Payments Performance-Based Awards The following table presents a summary of the activity for our performance unit awards assuming 100% payout:
Performance Unit Awards
Number of Shares (in
Weighted Average Value Per Share
Weighted Average Remaining Vesting Term (in Years)
Unvested at September 30, 2017
197
$
24.50
1.5
Granted
215
17.42
Vested
—
—
Forfeited
(61
)
20.60
Unvested at June 30, 2018
351
$
20.86
1.5
Service-Based Awards The following table presents a summary of the activity for our stock option awards:
Number of Outstanding Options (in
Weighted Average Exercise Price
Weighted Average Remaining Contractual Term (in Years)
Aggregate Intrinsic Value (in Thousands)
Outstanding at September 30, 2017
5,211
$
24.12
5.6
$
3,867
Granted
1,220
17.23
Exercised
(144
)
9.14
Forfeited or expired
(819
)
23.78
Outstanding at June 30, 2018
5,468
$
23.03
5.7
$
1,487
Exercisable at June 30, 2018
3,202
$
24.06
4.0
$
1,395
The following table presents a summary of the activity for our Restricted Stock Awards:
Restricted Stock Awards
Number of Shares (in Thousands)
Weighted Average Fair Value Per Share
Weighted Average Remaining Vesting Term (in Years)
Unvested at September 30, 2017
125
$
26.00
1.3
Granted
326
16.98
Vested
(50
)
24.44
Forfeited
(56
)
19.79
Unvested at June 30, 2018
345
$
18.74
2.4
The following table presents a summary of the activity for our Restricted Stock Units:
Restricted Stock Units
Number of Shares (in Thousands)
Weighted Average Fair Value Per Share
Weighted Average Remaining Vesting Term (in Years)
Unvested at September 30, 2017
—
$
—
—
Granted
74
17.34
Vested
—
—
Forfeited
(7
)
17.42
Unvested at June 30, 2018
67
$
17.34
0.2</t>
  </si>
  <si>
    <t>Goodwill and Intangible Assets</t>
  </si>
  <si>
    <t>Goodwill And Intangible Assets Disclosure [Abstract]</t>
  </si>
  <si>
    <t>8. Goodwill and Intangible Assets In December 2017, During the three months ended March 31, 2018, we completed our annual assessment for impairment of goodwill and other intangible assets. No material impairment losses were recognized in the current or prior periods presented in connection with goodwill and other intangible assets. For the three months ended June 30, 2018 and 2017, amortization expense related to other intangible assets was $3.2 million, and, for the nine months ended June 30, 2018 and 2017, amortization expense was $8.8 million and $9.9 million, respectively.</t>
  </si>
  <si>
    <t>Short-term Borrowings and Long-term Debt</t>
  </si>
  <si>
    <t>Debt Disclosure [Abstract]</t>
  </si>
  <si>
    <t>9. Short-term Borrowings and Long-term Debt At June 30, 2018, we had $417.8 million available for borrowing under the ABL facility, including the Canadian sub-facility. At June 30, 2018, we were in compliance with the agreements and instruments governing our debt, including our financial covenants. On March 27, 2018, we entered into an Amendment No. 1 with respect to our term loan B pursuant to which the interest rate spread on the variable-rate tranche of approximately $548.6 million was reduced by 25 basis points to 2.25%. In connection with this amendment, we incurred and capitalized financing costs of approximately $1.0 million. This amount is reported as a deduction from the term loan B and is being amortized over the term of the term loan B using the effective interest method. Additionally, we recorded a loss on extinguishment of debt in the amount of approximately $0.9 million, including cost resulting from certain creditors exiting the loan syndication.</t>
  </si>
  <si>
    <t>Derivative Instruments and Hedging Activities</t>
  </si>
  <si>
    <t>Derivative Instruments And Hedging Activities Disclosure [Abstract]</t>
  </si>
  <si>
    <t>10. Derivative Instruments and Hedging Activities During the nine months ended June 30, 2018, we did not purchase or hold any derivative instruments for trading or speculative purposes. Designated Cash Flow Hedges In July 2017, we purchased two interest rate caps with an initial aggregate notional amount of $550 million (the “interest rate caps”) to mitigate the exposure to higher interest rates in connection with our term loan B. The interest rate caps expire on June 30, 2023 and are designated as cash flow hedges. Non-designated Cash Flow Hedges At June 30, 2018, we held foreign currency forward contracts with an aggregate notional amount of $50.2 million based upon exchange rates at June 30, 2018. These derivative instruments expire at various dates through September 30, 2018. The table below presents the fair value of our derivative financial instruments (in thousands):
Asset Derivatives
Liability Derivatives
Classification
June 30, 2018
September 30, 2017
Classification
June 30, 2018
September 30, 2017
Derivatives designated as hedging instruments:
Interest rate caps
Other assets
$
7,734
$
5,178
N/A
$
—
$
—
Derivatives not designated as hedging instruments:
Foreign exchange contracts
Other current assets
183
779
Accrued liabilities
—
207
$
7,917
$
5,957
$
—
$
207
The effects of our derivative financial instruments on our condensed consolidated statements of earnings were not material for the three and nine months ended June 30, 2018 and 2017.</t>
  </si>
  <si>
    <t>Income Taxes</t>
  </si>
  <si>
    <t>Income Tax Disclosure [Abstract]</t>
  </si>
  <si>
    <t xml:space="preserve">11. Income Taxes On December 22, 2017, the U.S. enacted comprehensive amendments to the Internal Revenue Code of 1986 (“U.S. Tax Reform”). Among other things, U.S. Tax Reform (a) reduces the federal statutory tax rate for corporate taxpayers, (b) provides for a deemed repatriation of undistributed foreign earnings by U.S. taxpayers and makes other fundamental changes on how foreign earnings will be taxed by the U.S. and (c) otherwise modifies corporate tax rules in significant ways. In accordance with ASC Topic 740, Income Taxes In December 2017, the SEC provided guidance allowing registrants to record provisional amounts, during a specified measurement period, when the necessary information is not available, prepared or analyzed in reasonable detail to account for the impact of U.S. Tax Reform. Accordingly, we have reported the revaluation of deferred income taxes and the impact of the deemed repatriation on our consolidated interim financial statements based on provisional amounts. Specifically, in the nine months ended June 30, 2018, we recognized a provisional income tax benefit of $36.4 million in connection with the revaluation and income tax accounting method changes related to our deferred income tax assets and liabilities, and a provisional income tax charge of $11.4 million for federal and state income taxes, including $10.4 million payable beyond one year, related to accumulated but undistributed earnings of our foreign operations. In the three months ended June 30, 2018, we recognized a deferred income tax benefit of $2.7 million primarily in connection with income tax accounting method changes adopted for our federal income tax return for the fiscal year ended September 30, 2017. For the fiscal year ending September 30, 2018, our U.S. federal statutory tax rate is 24.5% and, for fiscal years after that, 21.0%. Among the factors that could affect the accuracy of our provisional amounts is uncertainty about the statutory tax rate applicable to our deferred income tax assets and liabilities, since the actual rate will be dependent on the timing of realization or settlement of such assets and liabilities. At June 30, 2018, we estimated the dates when such realization or settlement would occur. The actual dates when such realization or settlement occurs may be significantly different from our estimates, which could result in the ultimate revaluation of our deferred income taxes to be different from our provisional amounts. In addition, there is uncertainty about the impact of expected Internal Revenue Service (“IRS”) guidance intended to interpret the most complex provisions of U.S. Tax Reform. Our liability for federal and state income taxes applicable to undistributed earnings of our foreign operations may be materially different from our provisional amount as a result of such future IRS guidance and interpretation and in connection with estimates related to the amount of undistributed foreign earnings and cash balances. Effective for fiscal years beginning after December 31, 2017, U.S. Tax Reform subjects taxpayers to tax on global intangible low-taxed income (“GILTI”) earned by certain foreign subsidiaries. In January 2018, FASB Staff provided guidance that an entity can make an accounting policy election to either recognize deferred taxes related to items giving rise to GILTI in future years or provide for the tax expense related to GILTI in the year the tax is incurred. Given the uncertainty about the impact of expected IRS guidance related to the GILTI provisions, we are still evaluating the effects of the GILTI provisions and have not yet determined our accounting policy. We are currently assessing the potential additional impact of U.S. Tax Reform on our business and consolidated financial statements, and expect to complete such assessment on or before September 30, 2018. The difference between our U.S. federal statutory income tax rate and our effective income tax rate is summarized below:
Three Months Ended June 30, 2018
Nine Months Ended June 30, 2018
U.S. federal statutory income tax rate
24.5
%
24.5
%
State income taxes, net of federal tax benefit
2.9
3.1
Effect of foreign operations
1.0
1.0
Deferred tax revaluation, including adoption of income tax method changes
(3.5)
(14.6)
Deemed repatriation tax
—
4.6
Other, net
0.2
0.2
Effective tax rate
25.1
%
18.8
% </t>
  </si>
  <si>
    <t>Business Segments</t>
  </si>
  <si>
    <t>Segment Reporting [Abstract]</t>
  </si>
  <si>
    <t xml:space="preserve">12. Business Segments Segment data for the three and nine months ended June 30, 2018 and 2017 is as follows (in thousands):
Three Months Ended June 30,
Nine Months Ended June 30,
2018
2017
2018
2017
Net sales:
Sally Beauty Supply ("SBS")
$
591,583
$
594,880
$
1,757,272
$
1,760,732
Beauty Systems Group ("BSG")
404,700
403,163
1,209,296
1,203,390
Total
$
996,283
$
998,043
$
2,966,568
$
2,964,122
Earnings before provision for income taxes:
Segment operating earnings:
SBS
$
94,912
$
104,880
$
271,834
$
294,245
BSG
62,039
67,327
186,553
193,630
Segment operating earnings
156,951
172,207
458,387
487,875
Unallocated expenses
(42,179
)
(36,815
)
(110,411
)
(106,777
)
Restructuring charges
(12,544
)
(5,054
)
(24,513
)
(14,265
)
Consolidated operating earnings
102,228
130,338
323,463
366,833
Interest expense
(24,501
)
(26,969
)
(73,779
)
(80,616
)
Earnings before provision for income taxes
$
77,727
$
103,369
$
249,684
$
286,217
Sales between segments, which are eliminated in consolidation, were not material during the three and nine months ended June 30, 2018 and 2017. </t>
  </si>
  <si>
    <t>Parent, Issuers, Guarantor and Non-Guarantor Condensed Consolidated Financial Statements</t>
  </si>
  <si>
    <t>Guarantor And Non Guarantor Condensed Consolidated Financial Statements [Abstract]</t>
  </si>
  <si>
    <t>13. Parent, Issuers, Guarantor and Non-Guarantor Condensed Consolidating Financial Statements Condensed Consolidating Balance Sheet June 30, 2018 (In thousands)
Parent
Sally Holdings and Sally Capital Inc.
Guarantor Subsidiaries
Non- Guarantor Subsidiaries
Consolidating Eliminations
Sally Holdings, Inc. and Subsidiaries
Assets
Cash and cash equivalents
$
—
$
10
$
27,386
$
49,459
$
—
$
76,855
Trade and other accounts receivable, net
—
—
59,773
34,812
—
94,585
Due from affiliates
—
—
2,542,180
—
(2,542,180
)
—
Inventory
—
—
720,360
230,618
—
950,978
Other current assets
2,755
267
24,741
14,326
—
42,089
Property and equipment, net
9
—
221,685
74,920
—
296,614
Investment in subsidiaries
1,309,860
3,968,488
371,610
—
(5,649,958
)
—
Goodwill and other intangible assets, net
—
—
461,468
150,381
—
611,849
Other assets
1,050
10,683
(7,850
)
18,859
—
22,742
Total assets
$
1,313,674
$
3,979,448
$
4,421,353
$
573,375
$
(8,192,138
)
$
2,095,712
Liabilities and Stockholders’ (Deficit) Equity
Accounts payable
$
85
$
—
$
242,602
$
67,801
$
—
$
310,488
Due to affiliates
1,627,792
823,046
—
91,342
(2,542,180
)
—
Accrued liabilities
256
6,188
126,664
33,397
—
166,505
Income taxes payable
1,578
1,850
—
(280
)
—
3,148
Long-term debt
—
1,837,416
2
888
—
1,838,306
Other liabilities
10,371
—
19,347
4,056
—
33,774
Deferred income tax liabilities, net
(199
)
1,088
64,250
4,561
—
69,700
Total liabilities
1,639,883
2,669,588
452,865
201,765
(2,542,180
)
2,421,921
Total stockholders’ (deficit) equity
(326,209
)
1,309,860
3,968,488
371,610
(5,649,958
)
(326,209
)
Total liabilities and stockholders’ (deficit) equity
$
1,313,674
$
3,979,448
$
4,421,353
$
573,375
$
(8,192,138
)
$
2,095,712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
Condensed Consolidating Statement of Earnings and Comprehensive Income Three Months Ended June 30, 2018 (In thousands)
Parent
Sally Holdings LLC and Sally Capital Inc.
Guarantor Subsidiaries
Non- Guarantor Subsidiaries
Consolidating Eliminations
Sally Beauty Holdings, Inc. and Subsidiaries
Net sales
$
—
$
—
$
798,185
$
198,098
$
—
$
996,283
Related party sales
—
—
639
—
(639
)
—
Cost of products sold and distribution expenses
—
—
399,482
104,070
(639
)
502,913
Gross profit
—
—
399,342
94,028
—
493,370
Selling, general and administrative expenses
2,777
367
292,178
83,276
—
378,598
Restructuring charges
—
—
12,544
—
—
12,544
Operating earnings (loss)
(2,777
)
(367
)
94,620
10,752
—
102,228
Interest expense (income)
—
24,510
2
(11
)
—
24,501
Earnings (loss) before provision for income taxes
(2,777
)
(24,877
)
94,618
10,763
—
77,727
Provision (benefit) for income taxes
(804
)
(7,206
)
23,823
3,688
—
19,501
Equity in earnings of subsidiaries, net of tax
60,199
77,870
7,075
—
(145,144
)
—
Net earnings
58,226
60,199
77,870
7,075
(145,144
)
58,226
Other comprehensive income (loss), net of tax
—
308
—
(22,168
)
—
(21,860
)
Total comprehensive income (loss)
$
58,226
$
60,507
$
77,870
$
(15,093
)
$
(145,144
)
$
36,366
Condensed Consolidating Statement of Earnings and Comprehensive Income Three Months Ended June 30, 2017 (In thousands)
Parent
Sally Holdings LLC and Sally Capital Inc.
Guarantor Subsidiaries
Non- Guarantor Subsidiaries
Consolidating Eliminations
Sally Beauty Holdings, Inc. and Subsidiaries
Net sales
$
—
$
—
$
814,423
$
183,620
$
—
$
998,043
Related party sales
—
—
648
(648
)
—
Cost of products sold and distribution expenses
—
—
398,707
97,345
(648
)
495,404
Gross profit
—
—
416,364
86,275
—
502,639
Selling, general and administrative expenses
2,726
81
285,433
79,007
—
367,247
Restructuring charges
—
—
5,054
—
—
5,054
Operating earnings (loss)
(2,726
)
(81
)
125,877
7,268
—
130,338
Interest expense (income)
—
26,952
(1
)
18
—
26,969
Earnings (loss) before provision for income taxes
(2,726
)
(27,033
)
125,878
7,250
—
103,369
Provision (benefit) for income taxes
(1,058
)
(10,500
)
44,929
3,459
36,830
Equity in earnings of subsidiaries, net of tax
68,207
84,740
3,791
—
(156,738
)
—
Net earnings
66,539
68,207
84,740
3,791
(156,738
)
66,539
Other comprehensive income, net of tax
—
—
—
17,686
17,686
Total comprehensive income
$
66,539
$
68,207
$
84,740
$
21,477
$
(156,738
)
$
84,225
Condensed Consolidating Statement of Earnings and Comprehensive Income Nine Months Ended June 30, 2018 (In thousands)
Parent
Sally Holdings LLC and Sally Capital Inc.
Guarantor Subsidiaries
Non- Guarantor Subsidiaries
Consolidating Eliminations
Sally Beauty Holdings, Inc. and Subsidiaries
Net sales
$
—
$
—
$
2,381,460
$
585,108
$
—
$
2,966,568
Related party sales
—
—
1,716
—
(1,716
)
—
Cost of products sold and distribution expenses
—
—
1,194,183
307,780
(1,716
)
1,500,247
Gross profit
—
—
1,188,993
277,328
—
1,466,321
Selling, general and administrative expenses
8,242
1,148
856,080
252,875
—
1,118,345
Restructuring charges
—
—
24,513
—
—
24,513
Operating earnings (loss)
(8,242
)
(1,148
)
308,400
24,453
—
323,463
Interest expense (income)
—
73,817
(1
)
(37
)
—
73,779
Earnings (loss) before provision for income taxes
(8,242
)
(74,965
)
308,401
24,490
—
249,684
Provision (benefit) for income taxes
(1,883
)
(21,630
)
46,666
23,670
—
46,823
Equity in earnings of subsidiaries, net of tax
209,220
262,555
820
—
(472,595
)
—
Net earnings
202,861
209,220
262,555
820
(472,595
)
202,861
Other comprehensive income (loss), net of tax
—
1,815
—
(11,986
)
—
(10,171
)
Total comprehensive income (loss)
$
202,861
$
211,035
$
262,555
$
(11,166
)
$
(472,595
)
$
192,690
Condensed Consolidating Statement of Earnings and Comprehensive Income Nine Months Ended June 30, 2017 (In thousands)
Parent
Sally Holdings LLC and Sally Capital Inc.
Guarantor Subsidiaries
Non- Guarantor Subsidiaries
Consolidating Eliminations
Sally Beauty Holdings, Inc. and Subsidiaries
Net sales
$
—
$
—
$
2,429,104
$
535,018
$
—
$
2,964,122
Related party sales
—
—
1,991
(1,991
)
—
Cost of products sold and distribution expenses
—
—
1,201,427
282,233
(1,991
)
1,481,669
Gross profit
—
—
1,229,668
252,785
—
1,482,453
Selling, general and administrative expenses
8,098
412
859,791
233,054
—
1,101,355
Restructuring charges
—
—
14,265
—
—
14,265
Operating earnings (loss)
(8,098
)
(412
)
355,612
19,731
—
366,833
Interest expense (income)
—
80,560
(1
)
57
—
80,616
Earnings (loss) before provision for income taxes
(8,098
)
(80,972
)
355,613
19,674
—
286,217
Provision (benefit) for income taxes
(3,145
)
(31,451
)
132,727
8,729
106,860
Equity in earnings of subsidiaries, net of tax
184,310
233,831
10,945
—
(429,086
)
—
Net earnings
179,357
184,310
233,831
10,945
(429,086
)
179,357
Other comprehensive income, net of tax
—
—
—
7,044
—
7,044
Total comprehensive income
$
179,357
$
184,310
$
233,831
$
17,989
$
(429,086
)
$
186,401
Condensed Consolidating Statement of Cash Flows Nine Months Ended June 30, 2018 (In thousands)
Parent
Sally Holdings LLC and Sally Capital Inc.
Guarantor Subsidiaries
Non- Guarantor Subsidiaries
Consolidating Eliminations
Sally Beauty Holdings, Inc. and Subsidiaries
Net cash provided (used) by operating activities
$
23,213
$
(62,729
)
$
309,242
$
12,204
$
—
$
281,930
Cash Flows from Investing Activities:
Payments for property and equipment, net
—
—
(51,138
)
(11,033
)
—
(62,171
)
Acquisitions, net of cash acquired
—
—
—
(9,175
)
—
(9,175
)
Due from affiliates
—
—
(252,809
)
—
252,809
—
Net cash used by investing activities
—
—
(303,947
)
(20,208
)
252,809
(71,346
)
Cash Flows from Financing Activities:
Proceeds from issuance of long-term debt
—
369,314
5
—
—
369,319
Repayments of long-term debt
—
(400,624
)
(4
)
(594
)
—
(401,222
)
Debt issuance costs
—
(1,151
)
—
—
—
(1,151
)
Repurchases of common stock
(164,838
)
—
—
—
—
(164,838
)
Proceeds from exercises of stock options
1,317
—
—
—
—
1,317
Due to affiliates
140,308
95,190
—
17,311
(252,809
)
—
Net cash (used) provided by financing activities
(23,213
)
62,729
1
16,717
(252,809
)
(196,575
)
Effect of foreign exchange rate changes on cash and cash equivalents
—
—
—
(913
)
—
(913
)
Net increase in cash and cash equivalents
—
—
5,296
7,800
—
13,096
Cash and cash equivalents, beginning of period
—
10
22,090
41,659
—
63,759
Cash and cash equivalents, end of period
$
—
$
10
$
27,386
$
49,459
$
—
$
76,855
Condensed Consolidating Statement of Cash Flows Nine Months Ended June 30, 2017 (In thousands)
Parent
Sally Holdings LLC and Sally Capital Inc.
Guarantor Subsidiaries
Non- Guarantor Subsidiaries
Consolidating Eliminations
Sally Beauty Holdings, Inc. and Subsidiaries
Net cash provided (used) by operating activities
$
11,920
$
(71,305
)
$
275,021
$
7,211
$
—
$
222,847
Cash Flows from Investing Activities:
Payments for property and equipment, net
—
—
(50,099
)
(16,430
)
—
(66,529
)
Due from affiliates
—
—
(231,591
)
—
231,591
—
Net cash used by investing activities
—
—
(281,690
)
(16,430
)
231,591
(66,529
)
Cash Flows from Financing Activities:
Proceeds from issuance of long-term debt
—
296,500
—
—
—
296,500
Repayments of long-term debt
—
(215,000
)
(15
)
(504
)
—
(215,519
)
Repurchases of common stock
(286,995
)
—
—
—
(286,995
)
Proceeds from exercises of stock options
16,941
—
—
—
16,941
Due to affiliates
258,134
(38,557
)
—
12,014
(231,591
)
—
Net cash (used) provided by financing activities
(11,920
)
42,943
(15
)
11,510
(231,591
)
(189,073
)
Effect of foreign exchange rate changes on cash and cash equivalents
—
—
—
233
—
233
Net increase (decrease) in cash and cash equivalents
—
(28,362
)
(6,684
)
2,524
—
(32,522
)
Cash and cash equivalents, beginning of period
—
28,372
22,368
35,882
—
86,622
Cash and cash equivalents, end of period
$
—
$
10
$
15,684
$
38,406
$
—
$
54,100</t>
  </si>
  <si>
    <t>Restructuring Plans</t>
  </si>
  <si>
    <t>Restructuring And Related Activities [Abstract]</t>
  </si>
  <si>
    <t>14. Restructuring Plans 2017 Restructuring Plan In January 2017, our Board of Directors approved a comprehensive restructuring plan (the “2017 Restructuring Plan”) for our businesses that included a number of organizational efficiency initiatives and other cost reduction opportunities. The 2017 Restructuring Plan comprised the closure of four administrative offices in the U.S. and Canada, reductions in both salaried and hourly workforce and certain other cost reduction activities. At September 30, 2017, the initiatives contemplated by the 2017 Restructuring Plan were substantially completed. The liability related to the 2017 Restructuring Plan, which is included in accrued liabilities in our consolidated balance sheets, is as follows (in thousands):
Restructuring Activity
Liability at September 30, 2017
Expenses
Expenses Paid or Otherwise Settled
Adjustments
Liability at June 30, 2018
Workforce reductions
$
1,860
$
—
$
1,346
$
325
$
189
Facility closures
1,747
—
1,060
194
493
Other
235
—
235
—
—
Total
$
3,842
$
—
$
2,641
$
519
$
682
2018 Restructuring Plan In November 2017, our Board approved a restructuring plan (the “2018 Restructuring Plan”) focused primarily on significantly improving the profitability of our international businesses, with particular focus on our European operations. In April 2018, we announced an expansion of the 2018 Restructuring Plan that contained cost reduction initiatives designed to help fund important long-term growth initiatives. The expansion to the 2018 Restructuring Plan included headcount reductions primarily at our corporate headquarters in Denton, Texas. We estimate that we will incur total charges in connection with the expanded 2018 Restructuring Plan of approximately $28 million to $30 million related primarily to employee separation costs and third-party consulting. We anticipate the remaining costs to be incurred in the second half of fiscal year 2018 and that we will substantially complete the 2018 Restructuring Plan in fiscal year 2018. The liability related to the 2018 Restructuring Plan, which is included in accrued liabilities in our consolidated balance sheets, is as follows (in thousands):
Restructuring Activity
Liability at September 30, 2017
Expenses
Expenses Paid or Otherwise Settled
Adjustments
Liability at June 30, 2018
Workforce reductions
$
—
$
13,784
$
11,955
$
—
$
1,829
Consulting
—
6,430
4,889
—
1,541
Other
—
4,299
3,824
—
475
Total
$
—
$
24,513
$
20,668
$
—
$
3,845
Expenses incurred in the nine months ended June 30, 2018 represent costs incurred by SBS ($11.0 million), BSG ($2.2 million) and corporate ($11.3 million).</t>
  </si>
  <si>
    <t>Commitments and Contingencies</t>
  </si>
  <si>
    <t>Commitments And Contingencies Disclosure [Abstract]</t>
  </si>
  <si>
    <t>15. Commitments and Contingencies We are involved, from time to time, in various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these matters. We do not believe that the ultimate resolution of these matters will have a material adverse impact on our consolidated financial position, cash flows or results of operations. Data Security Incidents In the fiscal year ended September 30, 2014, we disclosed that we had experienced a data security incident (the “2014 data security incident”). In the fiscal year ended September 30, 2015, we disclosed that we had experienced a second data security incident (the “2015 data security incident” and, together with the 2014 data security incident, the “data security incidents”). The data security incidents involved the unauthorized installation of malicious software (malware) on our information technology systems, including our point-of-sale systems that, we believe, may have placed at risk certain payment card data for some transactions. The costs that the Company has incurred to date in connection with the data security incidents include professional advisory fees and legal costs and expenses relating to investigating and remediating the data security incidents and the settlement of prior assessments by payment card networks. During the three months ended June 30, 2018, we received an assessment from a payment card network in connection with the 2015 data security incident and recognized $7.9 million of expenses. The assessment is based on the network’s claims against the Company’s acquiring banks for costs that it asserts its issuing banks incurred in connection with the 2015 data security incident, including incremental counterfeit fraud losses and non-ordinary course operating expenses, such as card reissuance costs. The Company’s estimated probable loss related to the claims made by payment card networks in connection with the data security incidents are based on currently available information. The Company disputes the validity of the payment card network’s claims and intends to contest them vigorously. The Company may incur additional costs and expenses related to the data security incidents in future periods. These costs and expenses may result from liabilities related to (i) claims by payment card networks, (ii) governmental or third party investigations, proceedings or litigation, (iii) legal and other fees necessary to defend against any potential liabilities or claims, and (iv) further investigatory and remediation costs. As of June 30, 2018, the scope of these additional costs and expenses, or a range thereof, beyond amounts management has determined to be probable, cannot be reasonably estimated and, while we do not anticipate that these additional costs and expenses or liabilities would have a material adverse impact on our business, financial condition and operating results, these additional costs and expenses could be significant.</t>
  </si>
  <si>
    <t>Accounting Changes and Recent Accounting Pronouncements (Policies)</t>
  </si>
  <si>
    <t>Accounting Changes</t>
  </si>
  <si>
    <t>Accounting Changes In November 2015, the Financial Accounting Standards Board (“FASB”) issued Accounting Standards Update (“ASU”) No. 2015-17, Income Taxes (Topic 740): Balance Sheet Classification of Deferred Income Taxes</t>
  </si>
  <si>
    <t>Recent Accounting Pronouncements</t>
  </si>
  <si>
    <t>Recent Accounting Pronouncements In May 2014, the FASB issued ASU No. 2014-09, Revenue from Contracts with Customers Revenue Recognition In February 2016, the FASB issued ASU No. 2016-02, Leases In August 2017, the FASB issued ASU No. 2017-12, Derivatives and Hedging (Topic 815), Targeted Improvements to Accounting for Hedging Activities</t>
  </si>
  <si>
    <t>Fair Value Measurements (Tables)</t>
  </si>
  <si>
    <t>Schedule of financial assets and liabilities by fair value hierarchy</t>
  </si>
  <si>
    <t>Consistent with the three-level hierarchy defined in ASC Topic 820, Fair Value Measurement
As of June 30, 2018
As of September 30, 2017
Assets
Foreign exchange contracts
Level 2
$
183
$
779
Interest rate caps
Level 2
7,734
5,178
Total assets
$
7,917
$
5,957
Liabilities
Foreign exchange contracts
Level 2
$
—
$
207</t>
  </si>
  <si>
    <t>Schedule of other fair value disclosures</t>
  </si>
  <si>
    <t>Other fair value disclosures
As of June 30, 2018
As of September 30, 2017
Carrying Value
Fair Value
Carrying Value
Fair Value
Long-term debt
Senior notes
Level 1
$
950,000
$
889,115
$
950,000
$
973,750
Other long-term debt
Level 2
910,265
894,924
941,480
946,180
Total debt
$
1,860,265
$
1,784,039
$
1,891,480
$
1,919,930</t>
  </si>
  <si>
    <t>Accumulated Stockholders' Deficit (Tables)</t>
  </si>
  <si>
    <t>Schedule of changes in accumulated other comprehensive loss</t>
  </si>
  <si>
    <t xml:space="preserve">The change in accumulated other comprehensive loss (“AOCL”) was as follows (in thousands):
Foreign Currency Translation Adjustments
Interest Rate Caps
Total
Balance at September 30, 2017
$
(80,752
)
$
(1,084
)
$
(81,836
)
Other comprehensive (loss) income before reclassification, net of tax
(11,986
)
1,815
(10,171
)
Balance at June 30, 2018
$
(92,738
)
$
731
$
(92,007
) </t>
  </si>
  <si>
    <t>Earnings Per Share (Tables)</t>
  </si>
  <si>
    <t>Schedule of computations of basic and diluted earnings per share</t>
  </si>
  <si>
    <t>The following table sets forth the computations of basic and diluted earnings per share (in thousands, except per share data):
Three Months Ended June 30,
Nine Months Ended June 30,
2018
2017
2018
2017
Net earnings
$
58,226
$
66,539
$
202,861
$
179,357
Weighted average basic shares
120,901
135,450
124,331
139,888
Dilutive securities:
Stock option and stock award programs
772
709
780
746
Weighted average diluted shares
121,673
136,159
125,111
140,634
Earnings per share:
Basic
$
0.48
$
0.49
$
1.63
$
1.28
Diluted
$
0.48
$
0.49
$
1.62
$
1.28</t>
  </si>
  <si>
    <t>Share-Based Payments (Tables)</t>
  </si>
  <si>
    <t>Summary of activity for performance based unit awards assuming 100% payout</t>
  </si>
  <si>
    <t>Performance Unit Awards
Number of Shares (in
Weighted Average Value Per Share
Weighted Average Remaining Vesting Term (in Years)
Unvested at September 30, 2017
197
$
24.50
1.5
Granted
215
17.42
Vested
—
—
Forfeited
(61
)
20.60
Unvested at June 30, 2018
351
$
20.86
1.5</t>
  </si>
  <si>
    <t>Summary of activity for stock option awards</t>
  </si>
  <si>
    <t>Number of Outstanding Options (in
Weighted Average Exercise Price
Weighted Average Remaining Contractual Term (in Years)
Aggregate Intrinsic Value (in Thousands)
Outstanding at September 30, 2017
5,211
$
24.12
5.6
$
3,867
Granted
1,220
17.23
Exercised
(144
)
9.14
Forfeited or expired
(819
)
23.78
Outstanding at June 30, 2018
5,468
$
23.03
5.7
$
1,487
Exercisable at June 30, 2018
3,202
$
24.06
4.0
$
1,395</t>
  </si>
  <si>
    <t>Restricted Stock</t>
  </si>
  <si>
    <t>Summary of the activity for restricted stock awards/units</t>
  </si>
  <si>
    <t>Restricted Stock Awards
Number of Shares (in Thousands)
Weighted Average Fair Value Per Share
Weighted Average Remaining Vesting Term (in Years)
Unvested at September 30, 2017
125
$
26.00
1.3
Granted
326
16.98
Vested
(50
)
24.44
Forfeited
(56
)
19.79
Unvested at June 30, 2018
345
$
18.74
2.4</t>
  </si>
  <si>
    <t>Restricted Stock Units</t>
  </si>
  <si>
    <t>Restricted Stock Units
Number of Shares (in Thousands)
Weighted Average Fair Value Per Share
Weighted Average Remaining Vesting Term (in Years)
Unvested at September 30, 2017
—
$
—
—
Granted
74
17.34
Vested
—
—
Forfeited
(7
)
17.42
Unvested at June 30, 2018
67
$
17.34
0.2</t>
  </si>
  <si>
    <t>Derivative Instruments and Hedging Activities (Tables)</t>
  </si>
  <si>
    <t>Schedule of fair value of derivative financial instruments and their classification on consolidated balance sheets</t>
  </si>
  <si>
    <t>The table below presents the fair value of our derivative financial instruments (in thousands):
Asset Derivatives
Liability Derivatives
Classification
June 30, 2018
September 30, 2017
Classification
June 30, 2018
September 30, 2017
Derivatives designated as hedging instruments:
Interest rate caps
Other assets
$
7,734
$
5,178
N/A
$
—
$
—
Derivatives not designated as hedging instruments:
Foreign exchange contracts
Other current assets
183
779
Accrued liabilities
—
207
$
7,917
$
5,957
$
—
$
207</t>
  </si>
  <si>
    <t>Income Taxes (Tables)</t>
  </si>
  <si>
    <t>Schedule of Difference Between US Federal Statutory Income Tax Rate and Effective Income Tax Rate</t>
  </si>
  <si>
    <t xml:space="preserve">The difference between our U.S. federal statutory income tax rate and our effective income tax rate is summarized below:
Three Months Ended June 30, 2018
Nine Months Ended June 30, 2018
U.S. federal statutory income tax rate
24.5
%
24.5
%
State income taxes, net of federal tax benefit
2.9
3.1
Effect of foreign operations
1.0
1.0
Deferred tax revaluation, including adoption of income tax method changes
(3.5)
(14.6)
Deemed repatriation tax
—
4.6
Other, net
0.2
0.2
Effective tax rate
25.1
%
18.8
% </t>
  </si>
  <si>
    <t>Business Segments (Tables)</t>
  </si>
  <si>
    <t>Schedule of segment data</t>
  </si>
  <si>
    <t>Segment data for the three and nine months ended June 30, 2018 and 2017 is as follows (in thousands):
Three Months Ended June 30,
Nine Months Ended June 30,
2018
2017
2018
2017
Net sales:
Sally Beauty Supply ("SBS")
$
591,583
$
594,880
$
1,757,272
$
1,760,732
Beauty Systems Group ("BSG")
404,700
403,163
1,209,296
1,203,390
Total
$
996,283
$
998,043
$
2,966,568
$
2,964,122
Earnings before provision for income taxes:
Segment operating earnings:
SBS
$
94,912
$
104,880
$
271,834
$
294,245
BSG
62,039
67,327
186,553
193,630
Segment operating earnings
156,951
172,207
458,387
487,875
Unallocated expenses
(42,179
)
(36,815
)
(110,411
)
(106,777
)
Restructuring charges
(12,544
)
(5,054
)
(24,513
)
(14,265
)
Consolidated operating earnings
102,228
130,338
323,463
366,833
Interest expense
(24,501
)
(26,969
)
(73,779
)
(80,616
)
Earnings before provision for income taxes
$
77,727
$
103,369
$
249,684
$
286,217</t>
  </si>
  <si>
    <t>Parent, Issuers, Guarantor and Non-Guarantor Condensed Consolidated Financial Statements (Tables)</t>
  </si>
  <si>
    <t>Schedule of Condensed Consolidating Balance Sheet</t>
  </si>
  <si>
    <t>Condensed Consolidating Balance Sheet June 30, 2018 (In thousands)
Parent
Sally Holdings and Sally Capital Inc.
Guarantor Subsidiaries
Non- Guarantor Subsidiaries
Consolidating Eliminations
Sally Holdings, Inc. and Subsidiaries
Assets
Cash and cash equivalents
$
—
$
10
$
27,386
$
49,459
$
—
$
76,855
Trade and other accounts receivable, net
—
—
59,773
34,812
—
94,585
Due from affiliates
—
—
2,542,180
—
(2,542,180
)
—
Inventory
—
—
720,360
230,618
—
950,978
Other current assets
2,755
267
24,741
14,326
—
42,089
Property and equipment, net
9
—
221,685
74,920
—
296,614
Investment in subsidiaries
1,309,860
3,968,488
371,610
—
(5,649,958
)
—
Goodwill and other intangible assets, net
—
—
461,468
150,381
—
611,849
Other assets
1,050
10,683
(7,850
)
18,859
—
22,742
Total assets
$
1,313,674
$
3,979,448
$
4,421,353
$
573,375
$
(8,192,138
)
$
2,095,712
Liabilities and Stockholders’ (Deficit) Equity
Accounts payable
$
85
$
—
$
242,602
$
67,801
$
—
$
310,488
Due to affiliates
1,627,792
823,046
—
91,342
(2,542,180
)
—
Accrued liabilities
256
6,188
126,664
33,397
—
166,505
Income taxes payable
1,578
1,850
—
(280
)
—
3,148
Long-term debt
—
1,837,416
2
888
—
1,838,306
Other liabilities
10,371
—
19,347
4,056
—
33,774
Deferred income tax liabilities, net
(199
)
1,088
64,250
4,561
—
69,700
Total liabilities
1,639,883
2,669,588
452,865
201,765
(2,542,180
)
2,421,921
Total stockholders’ (deficit) equity
(326,209
)
1,309,860
3,968,488
371,610
(5,649,958
)
(326,209
)
Total liabilities and stockholders’ (deficit) equity
$
1,313,674
$
3,979,448
$
4,421,353
$
573,375
$
(8,192,138
)
$
2,095,712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t>
  </si>
  <si>
    <t>Schedule of Condensed Consolidating Statement of Earnings and Comprehensive Income</t>
  </si>
  <si>
    <t>Condensed Consolidating Statement of Earnings and Comprehensive Income Three Months Ended June 30, 2018 (In thousands)
Parent
Sally Holdings LLC and Sally Capital Inc.
Guarantor Subsidiaries
Non- Guarantor Subsidiaries
Consolidating Eliminations
Sally Beauty Holdings, Inc. and Subsidiaries
Net sales
$
—
$
—
$
798,185
$
198,098
$
—
$
996,283
Related party sales
—
—
639
—
(639
)
—
Cost of products sold and distribution expenses
—
—
399,482
104,070
(639
)
502,913
Gross profit
—
—
399,342
94,028
—
493,370
Selling, general and administrative expenses
2,777
367
292,178
83,276
—
378,598
Restructuring charges
—
—
12,544
—
—
12,544
Operating earnings (loss)
(2,777
)
(367
)
94,620
10,752
—
102,228
Interest expense (income)
—
24,510
2
(11
)
—
24,501
Earnings (loss) before provision for income taxes
(2,777
)
(24,877
)
94,618
10,763
—
77,727
Provision (benefit) for income taxes
(804
)
(7,206
)
23,823
3,688
—
19,501
Equity in earnings of subsidiaries, net of tax
60,199
77,870
7,075
—
(145,144
)
—
Net earnings
58,226
60,199
77,870
7,075
(145,144
)
58,226
Other comprehensive income (loss), net of tax
—
308
—
(22,168
)
—
(21,860
)
Total comprehensive income (loss)
$
58,226
$
60,507
$
77,870
$
(15,093
)
$
(145,144
)
$
36,366
Condensed Consolidating Statement of Earnings and Comprehensive Income Three Months Ended June 30, 2017 (In thousands)
Parent
Sally Holdings LLC and Sally Capital Inc.
Guarantor Subsidiaries
Non- Guarantor Subsidiaries
Consolidating Eliminations
Sally Beauty Holdings, Inc. and Subsidiaries
Net sales
$
—
$
—
$
814,423
$
183,620
$
—
$
998,043
Related party sales
—
—
648
(648
)
—
Cost of products sold and distribution expenses
—
—
398,707
97,345
(648
)
495,404
Gross profit
—
—
416,364
86,275
—
502,639
Selling, general and administrative expenses
2,726
81
285,433
79,007
—
367,247
Restructuring charges
—
—
5,054
—
—
5,054
Operating earnings (loss)
(2,726
)
(81
)
125,877
7,268
—
130,338
Interest expense (income)
—
26,952
(1
)
18
—
26,969
Earnings (loss) before provision for income taxes
(2,726
)
(27,033
)
125,878
7,250
—
103,369
Provision (benefit) for income taxes
(1,058
)
(10,500
)
44,929
3,459
36,830
Equity in earnings of subsidiaries, net of tax
68,207
84,740
3,791
—
(156,738
)
—
Net earnings
66,539
68,207
84,740
3,791
(156,738
)
66,539
Other comprehensive income, net of tax
—
—
—
17,686
17,686
Total comprehensive income
$
66,539
$
68,207
$
84,740
$
21,477
$
(156,738
)
$
84,225
Condensed Consolidating Statement of Earnings and Comprehensive Income Nine Months Ended June 30, 2018 (In thousands)
Parent
Sally Holdings LLC and Sally Capital Inc.
Guarantor Subsidiaries
Non- Guarantor Subsidiaries
Consolidating Eliminations
Sally Beauty Holdings, Inc. and Subsidiaries
Net sales
$
—
$
—
$
2,381,460
$
585,108
$
—
$
2,966,568
Related party sales
—
—
1,716
—
(1,716
)
—
Cost of products sold and distribution expenses
—
—
1,194,183
307,780
(1,716
)
1,500,247
Gross profit
—
—
1,188,993
277,328
—
1,466,321
Selling, general and administrative expenses
8,242
1,148
856,080
252,875
—
1,118,345
Restructuring charges
—
—
24,513
—
—
24,513
Operating earnings (loss)
(8,242
)
(1,148
)
308,400
24,453
—
323,463
Interest expense (income)
—
73,817
(1
)
(37
)
—
73,779
Earnings (loss) before provision for income taxes
(8,242
)
(74,965
)
308,401
24,490
—
249,684
Provision (benefit) for income taxes
(1,883
)
(21,630
)
46,666
23,670
—
46,823
Equity in earnings of subsidiaries, net of tax
209,220
262,555
820
—
(472,595
)
—
Net earnings
202,861
209,220
262,555
820
(472,595
)
202,861
Other comprehensive income (loss), net of tax
—
1,815
—
(11,986
)
—
(10,171
)
Total comprehensive income (loss)
$
202,861
$
211,035
$
262,555
$
(11,166
)
$
(472,595
)
$
192,690
Condensed Consolidating Statement of Earnings and Comprehensive Income Nine Months Ended June 30, 2017 (In thousands)
Parent
Sally Holdings LLC and Sally Capital Inc.
Guarantor Subsidiaries
Non- Guarantor Subsidiaries
Consolidating Eliminations
Sally Beauty Holdings, Inc. and Subsidiaries
Net sales
$
—
$
—
$
2,429,104
$
535,018
$
—
$
2,964,122
Related party sales
—
—
1,991
(1,991
)
—
Cost of products sold and distribution expenses
—
—
1,201,427
282,233
(1,991
)
1,481,669
Gross profit
—
—
1,229,668
252,785
—
1,482,453
Selling, general and administrative expenses
8,098
412
859,791
233,054
—
1,101,355
Restructuring charges
—
—
14,265
—
—
14,265
Operating earnings (loss)
(8,098
)
(412
)
355,612
19,731
—
366,833
Interest expense (income)
—
80,560
(1
)
57
—
80,616
Earnings (loss) before provision for income taxes
(8,098
)
(80,972
)
355,613
19,674
—
286,217
Provision (benefit) for income taxes
(3,145
)
(31,451
)
132,727
8,729
106,860
Equity in earnings of subsidiaries, net of tax
184,310
233,831
10,945
—
(429,086
)
—
Net earnings
179,357
184,310
233,831
10,945
(429,086
)
179,357
Other comprehensive income, net of tax
—
—
—
7,044
—
7,044
Total comprehensive income
$
179,357
$
184,310
$
233,831
$
17,989
$
(429,086
)
$
186,401</t>
  </si>
  <si>
    <t>Schedule of Condensed Consolidating Statement of Cash Flows</t>
  </si>
  <si>
    <t>Condensed Consolidating Statement of Cash Flows Nine Months Ended June 30, 2018 (In thousands)
Parent
Sally Holdings LLC and Sally Capital Inc.
Guarantor Subsidiaries
Non- Guarantor Subsidiaries
Consolidating Eliminations
Sally Beauty Holdings, Inc. and Subsidiaries
Net cash provided (used) by operating activities
$
23,213
$
(62,729
)
$
309,242
$
12,204
$
—
$
281,930
Cash Flows from Investing Activities:
Payments for property and equipment, net
—
—
(51,138
)
(11,033
)
—
(62,171
)
Acquisitions, net of cash acquired
—
—
—
(9,175
)
—
(9,175
)
Due from affiliates
—
—
(252,809
)
—
252,809
—
Net cash used by investing activities
—
—
(303,947
)
(20,208
)
252,809
(71,346
)
Cash Flows from Financing Activities:
Proceeds from issuance of long-term debt
—
369,314
5
—
—
369,319
Repayments of long-term debt
—
(400,624
)
(4
)
(594
)
—
(401,222
)
Debt issuance costs
—
(1,151
)
—
—
—
(1,151
)
Repurchases of common stock
(164,838
)
—
—
—
—
(164,838
)
Proceeds from exercises of stock options
1,317
—
—
—
—
1,317
Due to affiliates
140,308
95,190
—
17,311
(252,809
)
—
Net cash (used) provided by financing activities
(23,213
)
62,729
1
16,717
(252,809
)
(196,575
)
Effect of foreign exchange rate changes on cash and cash equivalents
—
—
—
(913
)
—
(913
)
Net increase in cash and cash equivalents
—
—
5,296
7,800
—
13,096
Cash and cash equivalents, beginning of period
—
10
22,090
41,659
—
63,759
Cash and cash equivalents, end of period
$
—
$
10
$
27,386
$
49,459
$
—
$
76,855
Condensed Consolidating Statement of Cash Flows Nine Months Ended June 30, 2017 (In thousands)
Parent
Sally Holdings LLC and Sally Capital Inc.
Guarantor Subsidiaries
Non- Guarantor Subsidiaries
Consolidating Eliminations
Sally Beauty Holdings, Inc. and Subsidiaries
Net cash provided (used) by operating activities
$
11,920
$
(71,305
)
$
275,021
$
7,211
$
—
$
222,847
Cash Flows from Investing Activities:
Payments for property and equipment, net
—
—
(50,099
)
(16,430
)
—
(66,529
)
Due from affiliates
—
—
(231,591
)
—
231,591
—
Net cash used by investing activities
—
—
(281,690
)
(16,430
)
231,591
(66,529
)
Cash Flows from Financing Activities:
Proceeds from issuance of long-term debt
—
296,500
—
—
—
296,500
Repayments of long-term debt
—
(215,000
)
(15
)
(504
)
—
(215,519
)
Repurchases of common stock
(286,995
)
—
—
—
(286,995
)
Proceeds from exercises of stock options
16,941
—
—
—
16,941
Due to affiliates
258,134
(38,557
)
—
12,014
(231,591
)
—
Net cash (used) provided by financing activities
(11,920
)
42,943
(15
)
11,510
(231,591
)
(189,073
)
Effect of foreign exchange rate changes on cash and cash equivalents
—
—
—
233
—
233
Net increase (decrease) in cash and cash equivalents
—
(28,362
)
(6,684
)
2,524
—
(32,522
)
Cash and cash equivalents, beginning of period
—
28,372
22,368
35,882
—
86,622
Cash and cash equivalents, end of period
$
—
$
10
$
15,684
$
38,406
$
—
$
54,100</t>
  </si>
  <si>
    <t>Restructuring Plans (Tables)</t>
  </si>
  <si>
    <t>2017 Restructuring Plan</t>
  </si>
  <si>
    <t>Schedule of restructuring plan</t>
  </si>
  <si>
    <t>The liability related to the 2017 Restructuring Plan, which is included in accrued liabilities in our consolidated balance sheets, is as follows (in thousands):
Restructuring Activity
Liability at September 30, 2017
Expenses
Expenses Paid or Otherwise Settled
Adjustments
Liability at June 30, 2018
Workforce reductions
$
1,860
$
—
$
1,346
$
325
$
189
Facility closures
1,747
—
1,060
194
493
Other
235
—
235
—
—
Total
$
3,842
$
—
$
2,641
$
519
$
682</t>
  </si>
  <si>
    <t>2018 Restructuring Plan</t>
  </si>
  <si>
    <t>The liability related to the 2018 Restructuring Plan, which is included in accrued liabilities in our consolidated balance sheets, is as follows (in thousands):
Restructuring Activity
Liability at September 30, 2017
Expenses
Expenses Paid or Otherwise Settled
Adjustments
Liability at June 30, 2018
Workforce reductions
$
—
$
13,784
$
11,955
$
—
$
1,829
Consulting
—
6,430
4,889
—
1,541
Other
—
4,299
3,824
—
475
Total
$
—
$
24,513
$
20,668
$
—
$
3,845</t>
  </si>
  <si>
    <t>Accounting Changes and Recent Accounting Pronouncements (Details) - USD ($) $ in Thousands</t>
  </si>
  <si>
    <t>New Accounting Pronouncements Or Change In Accounting Principle [Line Items]</t>
  </si>
  <si>
    <t>Net decrease in noncurrent deferred income tax liabilities</t>
  </si>
  <si>
    <t>ASU 2015-17</t>
  </si>
  <si>
    <t>Decrease in current deferred income tax assets</t>
  </si>
  <si>
    <t>ASU 2015-17 | Other Assets</t>
  </si>
  <si>
    <t>Net increase in noncurrent deferred income tax assets</t>
  </si>
  <si>
    <t>ASU 2015-17 | Accrued Liabilities</t>
  </si>
  <si>
    <t>Decrease in current deferred income tax liabilities</t>
  </si>
  <si>
    <t>ASU 16-02</t>
  </si>
  <si>
    <t>Estimated amount of Right of use asset</t>
  </si>
  <si>
    <t>Lease liability</t>
  </si>
  <si>
    <t>Fair Value Measurements (Details) - Fair value measurement on recurring basis - USD ($) $ in Thousands</t>
  </si>
  <si>
    <t>Assets</t>
  </si>
  <si>
    <t>Foreign exchange contracts</t>
  </si>
  <si>
    <t>Interest rate caps</t>
  </si>
  <si>
    <t>Liabilities</t>
  </si>
  <si>
    <t>Fair Value Measurements - Schedule of Other Fair Value Disclosures (Details) - USD ($) $ in Thousands</t>
  </si>
  <si>
    <t>Carrying Value</t>
  </si>
  <si>
    <t>Fair Value Balance Sheet Grouping Financial Statement Captions [Line Items]</t>
  </si>
  <si>
    <t>Carrying Value | Senior Notes | Level 1</t>
  </si>
  <si>
    <t>Carrying Value | Other Long-Term Debt | Level 2</t>
  </si>
  <si>
    <t>Fair Value</t>
  </si>
  <si>
    <t>Fair Value | Senior Notes | Level 1</t>
  </si>
  <si>
    <t>Fair Value | Other Long-Term Debt | Level 2</t>
  </si>
  <si>
    <t>Accumulated Stockholders' Deficit - Share Repurchase Program (Details) - USD ($) shares in Millions</t>
  </si>
  <si>
    <t>1 Months Ended</t>
  </si>
  <si>
    <t>Aug. 31, 2017</t>
  </si>
  <si>
    <t>2017 Share Repurchase program</t>
  </si>
  <si>
    <t>Share Repurchase Program</t>
  </si>
  <si>
    <t>Amount of shares authorized to be repurchased</t>
  </si>
  <si>
    <t>Term of share repurchase program</t>
  </si>
  <si>
    <t>4 years</t>
  </si>
  <si>
    <t>Common stock shares repurchased and retired (in shares)</t>
  </si>
  <si>
    <t>Cost of repurchase and retirement of common stock</t>
  </si>
  <si>
    <t>2014 Share Repurchase Program</t>
  </si>
  <si>
    <t>Accumulated stock holders' Deficit - Change in AOCL (Details) $ in Thousands</t>
  </si>
  <si>
    <t>Jun. 30, 2018USD ($)</t>
  </si>
  <si>
    <t>Accumulated Other Comprehensive Income Loss [Line Items]</t>
  </si>
  <si>
    <t>Accumulated other comprehensive loss, Beginning Balance</t>
  </si>
  <si>
    <t>Accumulated other comprehensive loss, Ending Balance</t>
  </si>
  <si>
    <t>Other comprehensive (loss) income before reclassification, net of tax</t>
  </si>
  <si>
    <t>AOCI attributable to parent</t>
  </si>
  <si>
    <t>Earnings Per Share (Details) - USD ($) $ / shares in Units, shares in Thousands, $ in Thousands</t>
  </si>
  <si>
    <t>Earnings Per Share Reconciliation:</t>
  </si>
  <si>
    <t>Weighted average basic shares</t>
  </si>
  <si>
    <t>Dilutive securities:</t>
  </si>
  <si>
    <t>Stock option and stock award programs (in shares)</t>
  </si>
  <si>
    <t>Weighted average diluted share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 Performance-Based Awards (Details) - Performance Unit Awards - $ / shares shares in Thousands</t>
  </si>
  <si>
    <t>12 Months Ended</t>
  </si>
  <si>
    <t>Payout percentage (in percentage)</t>
  </si>
  <si>
    <t>100.00%</t>
  </si>
  <si>
    <t>Performance Unit Awards (in shares)</t>
  </si>
  <si>
    <t>Unvested at the beginning of the period (in shares)</t>
  </si>
  <si>
    <t>Granted (in shares)</t>
  </si>
  <si>
    <t>Forfeited (in shares)</t>
  </si>
  <si>
    <t>Unvested at the end of the period (in shares)</t>
  </si>
  <si>
    <t>Performance Unit Awards (in dollars per share)</t>
  </si>
  <si>
    <t>Unvested at the beginning of the period (in dollars per share)</t>
  </si>
  <si>
    <t>Granted (in dollars per share)</t>
  </si>
  <si>
    <t>Forfeited (in dollars per share)</t>
  </si>
  <si>
    <t>Unvested at the end of the period (in dollars per share)</t>
  </si>
  <si>
    <t>Performance Unit Awards (in years)</t>
  </si>
  <si>
    <t>Weighted Average Remaining Vesting Term (in Years)</t>
  </si>
  <si>
    <t>1 year 6 months</t>
  </si>
  <si>
    <t>Share-Based Payments - Service-Based Awards and Stock Option Awards (Details) - Stock Option Awards - USD ($) $ / shares in Units, shares in Thousands, $ in Thousands</t>
  </si>
  <si>
    <t>Stock Options, Number of Outstanding Options</t>
  </si>
  <si>
    <t>Outstanding at the beginning of the perio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5 years 8 months 12 days</t>
  </si>
  <si>
    <t>5 years 7 months 6 days</t>
  </si>
  <si>
    <t>Exercisable at June 30, 2018</t>
  </si>
  <si>
    <t>Stock Options, Aggregate Intrinsic Value</t>
  </si>
  <si>
    <t>Outstanding balance at period end (in dollars)</t>
  </si>
  <si>
    <t>Exercisable at the end of the period (in dollars)</t>
  </si>
  <si>
    <t>Share-Based Payments - Restricted Stock Awards (Details) - Restricted Stock Awards - $ / shares</t>
  </si>
  <si>
    <t>Restricted stock (in shares)</t>
  </si>
  <si>
    <t>Vested (in shares)</t>
  </si>
  <si>
    <t>Restricted Stock (in dollars per share)</t>
  </si>
  <si>
    <t>Vested (in dollar per share)</t>
  </si>
  <si>
    <t>Restricted stock (in years)</t>
  </si>
  <si>
    <t>2 years 4 months 24 days</t>
  </si>
  <si>
    <t>1 year 3 months 18 days</t>
  </si>
  <si>
    <t>Share-Based Payments - Restricted Stock Units (Details) - Restricted Stock Units - $ / shares</t>
  </si>
  <si>
    <t>2 months 12 days</t>
  </si>
  <si>
    <t>0 years</t>
  </si>
  <si>
    <t>Goodwill and Intangible Assets (Details)</t>
  </si>
  <si>
    <t>Dec. 31, 2017USD ($)store</t>
  </si>
  <si>
    <t>Jun. 30, 2017USD ($)</t>
  </si>
  <si>
    <t>Sep. 30, 2017USD ($)</t>
  </si>
  <si>
    <t>Goodwill [Line Items]</t>
  </si>
  <si>
    <t>Goodwill related to acquisition</t>
  </si>
  <si>
    <t>Impairment losses in connection with the goodwill</t>
  </si>
  <si>
    <t>Impairment losses in connection with the intangible assets</t>
  </si>
  <si>
    <t>Amortization expense related to other intangible assets</t>
  </si>
  <si>
    <t>Chalut | Canada</t>
  </si>
  <si>
    <t>Number of professional-only beauty supply stores | store</t>
  </si>
  <si>
    <t>Cost of acquisition</t>
  </si>
  <si>
    <t>Amount recognized a decrease in goodwill with a corresponding increase in intangible assets</t>
  </si>
  <si>
    <t>Short-term Borrowings and Long-term Debt - ABL Facility and Canadian sub-facility (Details) - USD ($) $ in Thousands</t>
  </si>
  <si>
    <t>Mar. 27, 2018</t>
  </si>
  <si>
    <t>Debt Instruments</t>
  </si>
  <si>
    <t>Revolving credit facility</t>
  </si>
  <si>
    <t>Term Loan B</t>
  </si>
  <si>
    <t>Interest rate spread on variable-rate tranche</t>
  </si>
  <si>
    <t>Basis points</t>
  </si>
  <si>
    <t>0.25%</t>
  </si>
  <si>
    <t>Variable Interest rate</t>
  </si>
  <si>
    <t>2.25%</t>
  </si>
  <si>
    <t>Capitalized financing costs</t>
  </si>
  <si>
    <t>Derivative Instruments and Hedging Activities - (Details)</t>
  </si>
  <si>
    <t>Jun. 30, 2018USD ($)instrument</t>
  </si>
  <si>
    <t>Jul. 31, 2017USD ($)derivative</t>
  </si>
  <si>
    <t>Derivative Instruments</t>
  </si>
  <si>
    <t>Number of derivative instruments held | instrument</t>
  </si>
  <si>
    <t>Notional Amount</t>
  </si>
  <si>
    <t>Foreign exchange contracts | Maximum</t>
  </si>
  <si>
    <t>Derivative instruments, expiration date</t>
  </si>
  <si>
    <t>Sep. 30,
		2018</t>
  </si>
  <si>
    <t>Variable-rate tranche | Interest rate caps | Sally Holdings, LLC</t>
  </si>
  <si>
    <t>Jun. 30,
		2023</t>
  </si>
  <si>
    <t>Designated Cash Flow Hedges</t>
  </si>
  <si>
    <t>Number of interest rate caps | derivative</t>
  </si>
  <si>
    <t>Derivative Instruments and Hedging Activities - Derivative Financial Instruments (Details) - USD ($) $ in Thousands</t>
  </si>
  <si>
    <t>Derivatives not designated as hedging instruments:</t>
  </si>
  <si>
    <t>Asset Derivatives</t>
  </si>
  <si>
    <t>Credit-risk-related Contingent Features</t>
  </si>
  <si>
    <t>Liability Derivatives</t>
  </si>
  <si>
    <t>Other Assets</t>
  </si>
  <si>
    <t>Derivatives designated as hedging instruments:</t>
  </si>
  <si>
    <t>Accrued Liabilities</t>
  </si>
  <si>
    <t>Income Taxes (Details) $ in Millions</t>
  </si>
  <si>
    <t>Provisional income tax benefit recognized related to revaluation of deferred income tax assets and liabilities</t>
  </si>
  <si>
    <t>Provisional income tax charge recognized for federal and state income taxes</t>
  </si>
  <si>
    <t>Undistributed earnings of foreign operations</t>
  </si>
  <si>
    <t>Deferred income tax benefit</t>
  </si>
  <si>
    <t>Federal statutory tax rate for fiscal year September 30, 2018</t>
  </si>
  <si>
    <t>24.50%</t>
  </si>
  <si>
    <t>Federal statutory tax rate thereafter</t>
  </si>
  <si>
    <t>21.00%</t>
  </si>
  <si>
    <t>Income Taxes - Schedule of Difference Between US Federal Statutory Income Tax Rate and Effective Income Tax Rate (Details)</t>
  </si>
  <si>
    <t>U.S. federal statutory income tax rate</t>
  </si>
  <si>
    <t>State income taxes, net of federal tax benefit</t>
  </si>
  <si>
    <t>2.90%</t>
  </si>
  <si>
    <t>3.10%</t>
  </si>
  <si>
    <t>Effect of foreign operations</t>
  </si>
  <si>
    <t>1.00%</t>
  </si>
  <si>
    <t>Deferred tax revaluation, including adoption of income tax method changes</t>
  </si>
  <si>
    <t>(3.50%)</t>
  </si>
  <si>
    <t>(14.60%)</t>
  </si>
  <si>
    <t>Deemed repatriation tax</t>
  </si>
  <si>
    <t>4.60%</t>
  </si>
  <si>
    <t>Other, net</t>
  </si>
  <si>
    <t>0.20%</t>
  </si>
  <si>
    <t>Effective tax rate</t>
  </si>
  <si>
    <t>25.10%</t>
  </si>
  <si>
    <t>18.80%</t>
  </si>
  <si>
    <t>Business Segments (Details) - USD ($) $ in Thousands</t>
  </si>
  <si>
    <t>Net sales:</t>
  </si>
  <si>
    <t>Total net sales</t>
  </si>
  <si>
    <t>Segment operating earnings:</t>
  </si>
  <si>
    <t>Segment operating earnings</t>
  </si>
  <si>
    <t>Operating segments</t>
  </si>
  <si>
    <t>Corporate</t>
  </si>
  <si>
    <t>Unallocated expenses</t>
  </si>
  <si>
    <t>Sally Beauty Supply ("SBS")</t>
  </si>
  <si>
    <t>Sally Beauty Supply ("SBS") | Operating segments</t>
  </si>
  <si>
    <t>Beauty Systems Group ("BSG")</t>
  </si>
  <si>
    <t>Beauty Systems Group ("BSG") | Operating segments</t>
  </si>
  <si>
    <t>Parent, Issuers, Guarantor and Non Guarantor Condensed Consolidated Financial Statements - Condensed Consolidating Balance Sheet (Details) - USD ($) $ in Thousands</t>
  </si>
  <si>
    <t>Sep. 30, 2016</t>
  </si>
  <si>
    <t>Trade and other accounts receivable, net</t>
  </si>
  <si>
    <t>Property and equipment, net</t>
  </si>
  <si>
    <t>Goodwill and other intangible assets, net</t>
  </si>
  <si>
    <t>Liabilities and Stockholders’ (Deficit) Equity</t>
  </si>
  <si>
    <t>Total stockholders’ (deficit) equity</t>
  </si>
  <si>
    <t>Parent</t>
  </si>
  <si>
    <t>Investment in subsidiaries</t>
  </si>
  <si>
    <t>Due to affiliates</t>
  </si>
  <si>
    <t>Sally Holdings And Sally Capital</t>
  </si>
  <si>
    <t>Guarantor Subsidiaries</t>
  </si>
  <si>
    <t>Due from affiliates</t>
  </si>
  <si>
    <t>Non-Guarantor Subsidiaries</t>
  </si>
  <si>
    <t>Consolidating Eliminations</t>
  </si>
  <si>
    <t>Parent, Issuers, Guarantor and Non-Guarantor Condensed Consolidated Financial Statements - Condensed Consolidating Statement of Earnings and Comprehensive Income (Details) - USD ($) $ in Thousands</t>
  </si>
  <si>
    <t>Condensed Income Statements Captions [Line Items]</t>
  </si>
  <si>
    <t>Cost of products sold and distribution expenses</t>
  </si>
  <si>
    <t>Interest expense (income)</t>
  </si>
  <si>
    <t>Provision (benefit) for income taxes</t>
  </si>
  <si>
    <t>Equity in earnings of subsidiaries, net of tax</t>
  </si>
  <si>
    <t>Related party sales</t>
  </si>
  <si>
    <t>Parent, Issuers, Guarantor and Non-Guarantor Condensed Consolidated Financial Statements - Condensed Consolidating Statement of Cash Flows (Details) - USD ($) $ in Thousands</t>
  </si>
  <si>
    <t>Condensed Cash Flow Statements Captions [Line Items]</t>
  </si>
  <si>
    <t>Net cash provided (used) by operating activities</t>
  </si>
  <si>
    <t>Repurchases of common stock</t>
  </si>
  <si>
    <t>Restructuring Plans (Details) $ in Thousands</t>
  </si>
  <si>
    <t>Jan. 31, 2017Office</t>
  </si>
  <si>
    <t>Apr. 30, 2018USD ($)</t>
  </si>
  <si>
    <t>Changes in restructuring reserve</t>
  </si>
  <si>
    <t>Sally Beauty Supply</t>
  </si>
  <si>
    <t>Beauty Systems Group</t>
  </si>
  <si>
    <t>Restructuring Plan</t>
  </si>
  <si>
    <t>Number of administrative offices closed | Office</t>
  </si>
  <si>
    <t>Restructuring reserve, beginning balance</t>
  </si>
  <si>
    <t>Expenses Paid or Otherwise Settled</t>
  </si>
  <si>
    <t>Adjustments</t>
  </si>
  <si>
    <t>Restructuring reserve, ending balance</t>
  </si>
  <si>
    <t>2017 Restructuring Plan | Workforce reductions</t>
  </si>
  <si>
    <t>2017 Restructuring Plan | Facility closures</t>
  </si>
  <si>
    <t>2017 Restructuring Plan | Other</t>
  </si>
  <si>
    <t>2018 Restructuring Plan | Minimum</t>
  </si>
  <si>
    <t>Total estimated aggregate charges</t>
  </si>
  <si>
    <t>2018 Restructuring Plan | Maximum</t>
  </si>
  <si>
    <t>2018 Restructuring Plan | Workforce reductions</t>
  </si>
  <si>
    <t>2018 Restructuring Plan | Other</t>
  </si>
  <si>
    <t>2018 Restructuring Plan | Consulting</t>
  </si>
  <si>
    <t>Commitments and Contingencies (Details) $ in Millions</t>
  </si>
  <si>
    <t>Data security incident expenses recognize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20140854</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6855</v>
      </c>
      <c r="C3" s="7" t="n">
        <v>63759</v>
      </c>
    </row>
    <row r="4" spans="1:3">
      <c r="A4" s="4" t="s">
        <v>30</v>
      </c>
      <c r="B4" s="5" t="n">
        <v>48682</v>
      </c>
      <c r="C4" s="5" t="n">
        <v>46986</v>
      </c>
    </row>
    <row r="5" spans="1:3">
      <c r="A5" s="4" t="s">
        <v>31</v>
      </c>
      <c r="B5" s="5" t="n">
        <v>45903</v>
      </c>
      <c r="C5" s="5" t="n">
        <v>45255</v>
      </c>
    </row>
    <row r="6" spans="1:3">
      <c r="A6" s="4" t="s">
        <v>32</v>
      </c>
      <c r="B6" s="5" t="n">
        <v>950978</v>
      </c>
      <c r="C6" s="5" t="n">
        <v>930855</v>
      </c>
    </row>
    <row r="7" spans="1:3">
      <c r="A7" s="4" t="s">
        <v>33</v>
      </c>
      <c r="B7" s="5" t="n">
        <v>42089</v>
      </c>
      <c r="C7" s="5" t="n">
        <v>55223</v>
      </c>
    </row>
    <row r="8" spans="1:3">
      <c r="A8" s="4" t="s">
        <v>34</v>
      </c>
      <c r="B8" s="5" t="n">
        <v>1164507</v>
      </c>
      <c r="C8" s="5" t="n">
        <v>1142078</v>
      </c>
    </row>
    <row r="9" spans="1:3">
      <c r="A9" s="4" t="s">
        <v>35</v>
      </c>
      <c r="B9" s="5" t="n">
        <v>296614</v>
      </c>
      <c r="C9" s="5" t="n">
        <v>313717</v>
      </c>
    </row>
    <row r="10" spans="1:3">
      <c r="A10" s="4" t="s">
        <v>36</v>
      </c>
      <c r="B10" s="5" t="n">
        <v>536111</v>
      </c>
      <c r="C10" s="5" t="n">
        <v>537791</v>
      </c>
    </row>
    <row r="11" spans="1:3">
      <c r="A11" s="4" t="s">
        <v>37</v>
      </c>
      <c r="B11" s="5" t="n">
        <v>75738</v>
      </c>
      <c r="C11" s="5" t="n">
        <v>80305</v>
      </c>
    </row>
    <row r="12" spans="1:3">
      <c r="A12" s="4" t="s">
        <v>38</v>
      </c>
      <c r="B12" s="5" t="n">
        <v>22742</v>
      </c>
      <c r="C12" s="5" t="n">
        <v>25116</v>
      </c>
    </row>
    <row r="13" spans="1:3">
      <c r="A13" s="4" t="s">
        <v>39</v>
      </c>
      <c r="B13" s="5" t="n">
        <v>2095712</v>
      </c>
      <c r="C13" s="5" t="n">
        <v>2099007</v>
      </c>
    </row>
    <row r="14" spans="1:3">
      <c r="A14" s="3" t="s">
        <v>40</v>
      </c>
    </row>
    <row r="15" spans="1:3">
      <c r="A15" s="4" t="s">
        <v>41</v>
      </c>
      <c r="B15" s="5" t="n">
        <v>68992</v>
      </c>
      <c r="C15" s="5" t="n">
        <v>96082</v>
      </c>
    </row>
    <row r="16" spans="1:3">
      <c r="A16" s="4" t="s">
        <v>42</v>
      </c>
      <c r="B16" s="5" t="n">
        <v>310488</v>
      </c>
      <c r="C16" s="5" t="n">
        <v>307752</v>
      </c>
    </row>
    <row r="17" spans="1:3">
      <c r="A17" s="4" t="s">
        <v>43</v>
      </c>
      <c r="B17" s="5" t="n">
        <v>166505</v>
      </c>
      <c r="C17" s="5" t="n">
        <v>166527</v>
      </c>
    </row>
    <row r="18" spans="1:3">
      <c r="A18" s="4" t="s">
        <v>44</v>
      </c>
      <c r="B18" s="5" t="n">
        <v>3148</v>
      </c>
      <c r="C18" s="5" t="n">
        <v>2233</v>
      </c>
    </row>
    <row r="19" spans="1:3">
      <c r="A19" s="4" t="s">
        <v>45</v>
      </c>
      <c r="B19" s="5" t="n">
        <v>549133</v>
      </c>
      <c r="C19" s="5" t="n">
        <v>572594</v>
      </c>
    </row>
    <row r="20" spans="1:3">
      <c r="A20" s="4" t="s">
        <v>46</v>
      </c>
      <c r="B20" s="5" t="n">
        <v>1769314</v>
      </c>
      <c r="C20" s="5" t="n">
        <v>1771853</v>
      </c>
    </row>
    <row r="21" spans="1:3">
      <c r="A21" s="4" t="s">
        <v>47</v>
      </c>
      <c r="B21" s="5" t="n">
        <v>33774</v>
      </c>
      <c r="C21" s="5" t="n">
        <v>20140</v>
      </c>
    </row>
    <row r="22" spans="1:3">
      <c r="A22" s="4" t="s">
        <v>48</v>
      </c>
      <c r="B22" s="5" t="n">
        <v>69700</v>
      </c>
      <c r="C22" s="5" t="n">
        <v>98036</v>
      </c>
    </row>
    <row r="23" spans="1:3">
      <c r="A23" s="4" t="s">
        <v>49</v>
      </c>
      <c r="B23" s="5" t="n">
        <v>2421921</v>
      </c>
      <c r="C23" s="5" t="n">
        <v>2462623</v>
      </c>
    </row>
    <row r="24" spans="1:3">
      <c r="A24" s="3" t="s">
        <v>50</v>
      </c>
    </row>
    <row r="25" spans="1:3">
      <c r="A25" s="4" t="s">
        <v>51</v>
      </c>
      <c r="B25" s="5" t="n">
        <v>1199</v>
      </c>
      <c r="C25" s="5" t="n">
        <v>1296</v>
      </c>
    </row>
    <row r="26" spans="1:3">
      <c r="A26" s="4" t="s">
        <v>52</v>
      </c>
      <c r="B26" s="4" t="s">
        <v>53</v>
      </c>
      <c r="C26" s="4" t="s">
        <v>53</v>
      </c>
    </row>
    <row r="27" spans="1:3">
      <c r="A27" s="4" t="s">
        <v>54</v>
      </c>
      <c r="B27" s="5" t="n">
        <v>-235401</v>
      </c>
      <c r="C27" s="5" t="n">
        <v>-283076</v>
      </c>
    </row>
    <row r="28" spans="1:3">
      <c r="A28" s="4" t="s">
        <v>55</v>
      </c>
      <c r="B28" s="5" t="n">
        <v>-92007</v>
      </c>
      <c r="C28" s="5" t="n">
        <v>-81836</v>
      </c>
    </row>
    <row r="29" spans="1:3">
      <c r="A29" s="4" t="s">
        <v>56</v>
      </c>
      <c r="B29" s="5" t="n">
        <v>-326209</v>
      </c>
      <c r="C29" s="5" t="n">
        <v>-363616</v>
      </c>
    </row>
    <row r="30" spans="1:3">
      <c r="A30" s="4" t="s">
        <v>57</v>
      </c>
      <c r="B30" s="7" t="n">
        <v>2095712</v>
      </c>
      <c r="C30" s="7" t="n">
        <v>2099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row>
    <row r="7" spans="1:2">
      <c r="A7" s="3" t="s">
        <v>145</v>
      </c>
    </row>
    <row r="8" spans="1:2">
      <c r="A8" s="4" t="s">
        <v>194</v>
      </c>
      <c r="B8" s="4" t="s">
        <v>195</v>
      </c>
    </row>
    <row r="9" spans="1:2">
      <c r="A9" s="4" t="s">
        <v>196</v>
      </c>
    </row>
    <row r="10" spans="1:2">
      <c r="A10" s="3" t="s">
        <v>145</v>
      </c>
    </row>
    <row r="11" spans="1:2">
      <c r="A11" s="4" t="s">
        <v>194</v>
      </c>
      <c r="B11"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7" t="n">
        <v>593545</v>
      </c>
      <c r="C3" s="7" t="n">
        <v>546061</v>
      </c>
    </row>
    <row r="4" spans="1:3">
      <c r="A4" s="4" t="s">
        <v>61</v>
      </c>
      <c r="B4" s="7" t="n">
        <v>130057</v>
      </c>
      <c r="C4" s="7" t="n">
        <v>121550</v>
      </c>
    </row>
    <row r="5" spans="1:3">
      <c r="A5" s="4" t="s">
        <v>62</v>
      </c>
      <c r="B5" s="8" t="n">
        <v>0.01</v>
      </c>
      <c r="C5" s="8" t="n">
        <v>0.01</v>
      </c>
    </row>
    <row r="6" spans="1:3">
      <c r="A6" s="4" t="s">
        <v>63</v>
      </c>
      <c r="B6" s="5" t="n">
        <v>500000000</v>
      </c>
      <c r="C6" s="5" t="n">
        <v>500000000</v>
      </c>
    </row>
    <row r="7" spans="1:3">
      <c r="A7" s="4" t="s">
        <v>64</v>
      </c>
      <c r="B7" s="5" t="n">
        <v>120226000</v>
      </c>
      <c r="C7" s="5" t="n">
        <v>129710000</v>
      </c>
    </row>
    <row r="8" spans="1:3">
      <c r="A8" s="4" t="s">
        <v>65</v>
      </c>
      <c r="B8" s="5" t="n">
        <v>119882000</v>
      </c>
      <c r="C8" s="5" t="n">
        <v>129585000</v>
      </c>
    </row>
    <row r="9" spans="1:3">
      <c r="A9" s="4" t="s">
        <v>66</v>
      </c>
      <c r="B9" s="8" t="n">
        <v>0.01</v>
      </c>
      <c r="C9" s="8" t="n">
        <v>0.01</v>
      </c>
    </row>
    <row r="10" spans="1:3">
      <c r="A10" s="4" t="s">
        <v>67</v>
      </c>
      <c r="B10" s="5" t="n">
        <v>50000000</v>
      </c>
      <c r="C10" s="5" t="n">
        <v>50000000</v>
      </c>
    </row>
    <row r="11" spans="1:3">
      <c r="A11" s="4" t="s">
        <v>6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4" t="s">
        <v>215</v>
      </c>
    </row>
    <row r="4" spans="1:2">
      <c r="A4" s="4" t="s">
        <v>216</v>
      </c>
      <c r="B4" s="4" t="s">
        <v>217</v>
      </c>
    </row>
    <row r="5" spans="1:2">
      <c r="A5" s="4" t="s">
        <v>218</v>
      </c>
    </row>
    <row r="6" spans="1:2">
      <c r="A6" s="4" t="s">
        <v>216</v>
      </c>
      <c r="B6"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7</v>
      </c>
    </row>
    <row r="2" spans="1:3">
      <c r="A2" s="3" t="s">
        <v>221</v>
      </c>
    </row>
    <row r="3" spans="1:3">
      <c r="A3" s="4" t="s">
        <v>222</v>
      </c>
      <c r="B3" s="7" t="n">
        <v>-69700</v>
      </c>
      <c r="C3" s="7" t="n">
        <v>-98036</v>
      </c>
    </row>
    <row r="4" spans="1:3">
      <c r="A4" s="4" t="s">
        <v>223</v>
      </c>
    </row>
    <row r="5" spans="1:3">
      <c r="A5" s="3" t="s">
        <v>221</v>
      </c>
    </row>
    <row r="6" spans="1:3">
      <c r="A6" s="4" t="s">
        <v>224</v>
      </c>
      <c r="C6" s="5" t="n">
        <v>-28400</v>
      </c>
    </row>
    <row r="7" spans="1:3">
      <c r="A7" s="4" t="s">
        <v>222</v>
      </c>
      <c r="C7" s="5" t="n">
        <v>-22100</v>
      </c>
    </row>
    <row r="8" spans="1:3">
      <c r="A8" s="4" t="s">
        <v>225</v>
      </c>
    </row>
    <row r="9" spans="1:3">
      <c r="A9" s="3" t="s">
        <v>221</v>
      </c>
    </row>
    <row r="10" spans="1:3">
      <c r="A10" s="4" t="s">
        <v>226</v>
      </c>
      <c r="C10" s="5" t="n">
        <v>4300</v>
      </c>
    </row>
    <row r="11" spans="1:3">
      <c r="A11" s="4" t="s">
        <v>227</v>
      </c>
    </row>
    <row r="12" spans="1:3">
      <c r="A12" s="3" t="s">
        <v>221</v>
      </c>
    </row>
    <row r="13" spans="1:3">
      <c r="A13" s="4" t="s">
        <v>228</v>
      </c>
      <c r="C13" s="7" t="n">
        <v>-2000</v>
      </c>
    </row>
    <row r="14" spans="1:3">
      <c r="A14" s="4" t="s">
        <v>229</v>
      </c>
    </row>
    <row r="15" spans="1:3">
      <c r="A15" s="3" t="s">
        <v>221</v>
      </c>
    </row>
    <row r="16" spans="1:3">
      <c r="A16" s="4" t="s">
        <v>230</v>
      </c>
      <c r="B16" s="5" t="n">
        <v>600000</v>
      </c>
    </row>
    <row r="17" spans="1:3">
      <c r="A17" s="4" t="s">
        <v>231</v>
      </c>
      <c r="B17" s="7"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7</v>
      </c>
    </row>
    <row r="2" spans="1:3">
      <c r="A2" s="3" t="s">
        <v>233</v>
      </c>
    </row>
    <row r="3" spans="1:3">
      <c r="A3" s="4" t="s">
        <v>39</v>
      </c>
      <c r="B3" s="7" t="n">
        <v>7917</v>
      </c>
      <c r="C3" s="7" t="n">
        <v>5957</v>
      </c>
    </row>
    <row r="4" spans="1:3">
      <c r="A4" s="9" t="n">
        <v>2</v>
      </c>
    </row>
    <row r="5" spans="1:3">
      <c r="A5" s="3" t="s">
        <v>233</v>
      </c>
    </row>
    <row r="6" spans="1:3">
      <c r="A6" s="4" t="s">
        <v>234</v>
      </c>
      <c r="B6" s="5" t="n">
        <v>183</v>
      </c>
      <c r="C6" s="5" t="n">
        <v>779</v>
      </c>
    </row>
    <row r="7" spans="1:3">
      <c r="A7" s="4" t="s">
        <v>235</v>
      </c>
      <c r="B7" s="7" t="n">
        <v>7734</v>
      </c>
      <c r="C7" s="5" t="n">
        <v>5178</v>
      </c>
    </row>
    <row r="8" spans="1:3">
      <c r="A8" s="3" t="s">
        <v>236</v>
      </c>
    </row>
    <row r="9" spans="1:3">
      <c r="A9" s="4" t="s">
        <v>234</v>
      </c>
      <c r="C9" s="7" t="n">
        <v>2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7</v>
      </c>
    </row>
    <row r="2" spans="1:3">
      <c r="A2" s="4" t="s">
        <v>238</v>
      </c>
    </row>
    <row r="3" spans="1:3">
      <c r="A3" s="3" t="s">
        <v>239</v>
      </c>
    </row>
    <row r="4" spans="1:3">
      <c r="A4" s="4" t="s">
        <v>46</v>
      </c>
      <c r="B4" s="7" t="n">
        <v>1860265</v>
      </c>
      <c r="C4" s="7" t="n">
        <v>1891480</v>
      </c>
    </row>
    <row r="5" spans="1:3">
      <c r="A5" s="4" t="s">
        <v>240</v>
      </c>
    </row>
    <row r="6" spans="1:3">
      <c r="A6" s="3" t="s">
        <v>239</v>
      </c>
    </row>
    <row r="7" spans="1:3">
      <c r="A7" s="4" t="s">
        <v>46</v>
      </c>
      <c r="B7" s="5" t="n">
        <v>950000</v>
      </c>
      <c r="C7" s="5" t="n">
        <v>950000</v>
      </c>
    </row>
    <row r="8" spans="1:3">
      <c r="A8" s="4" t="s">
        <v>241</v>
      </c>
    </row>
    <row r="9" spans="1:3">
      <c r="A9" s="3" t="s">
        <v>239</v>
      </c>
    </row>
    <row r="10" spans="1:3">
      <c r="A10" s="4" t="s">
        <v>46</v>
      </c>
      <c r="B10" s="5" t="n">
        <v>910265</v>
      </c>
      <c r="C10" s="5" t="n">
        <v>941480</v>
      </c>
    </row>
    <row r="11" spans="1:3">
      <c r="A11" s="4" t="s">
        <v>242</v>
      </c>
    </row>
    <row r="12" spans="1:3">
      <c r="A12" s="3" t="s">
        <v>239</v>
      </c>
    </row>
    <row r="13" spans="1:3">
      <c r="A13" s="4" t="s">
        <v>46</v>
      </c>
      <c r="B13" s="5" t="n">
        <v>1784039</v>
      </c>
      <c r="C13" s="5" t="n">
        <v>1919930</v>
      </c>
    </row>
    <row r="14" spans="1:3">
      <c r="A14" s="4" t="s">
        <v>243</v>
      </c>
    </row>
    <row r="15" spans="1:3">
      <c r="A15" s="3" t="s">
        <v>239</v>
      </c>
    </row>
    <row r="16" spans="1:3">
      <c r="A16" s="4" t="s">
        <v>46</v>
      </c>
      <c r="B16" s="5" t="n">
        <v>889115</v>
      </c>
      <c r="C16" s="5" t="n">
        <v>973750</v>
      </c>
    </row>
    <row r="17" spans="1:3">
      <c r="A17" s="4" t="s">
        <v>244</v>
      </c>
    </row>
    <row r="18" spans="1:3">
      <c r="A18" s="3" t="s">
        <v>239</v>
      </c>
    </row>
    <row r="19" spans="1:3">
      <c r="A19" s="4" t="s">
        <v>46</v>
      </c>
      <c r="B19" s="7" t="n">
        <v>894924</v>
      </c>
      <c r="C19" s="7" t="n">
        <v>9461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5</v>
      </c>
      <c r="B1" s="2" t="s">
        <v>246</v>
      </c>
      <c r="C1" s="2" t="s">
        <v>1</v>
      </c>
    </row>
    <row r="2" spans="1:4">
      <c r="B2" s="2" t="s">
        <v>247</v>
      </c>
      <c r="C2" s="2" t="s">
        <v>2</v>
      </c>
      <c r="D2" s="2" t="s">
        <v>71</v>
      </c>
    </row>
    <row r="3" spans="1:4">
      <c r="A3" s="4" t="s">
        <v>248</v>
      </c>
    </row>
    <row r="4" spans="1:4">
      <c r="A4" s="3" t="s">
        <v>249</v>
      </c>
    </row>
    <row r="5" spans="1:4">
      <c r="A5" s="4" t="s">
        <v>250</v>
      </c>
      <c r="B5" s="7" t="n">
        <v>1000000000</v>
      </c>
    </row>
    <row r="6" spans="1:4">
      <c r="A6" s="4" t="s">
        <v>251</v>
      </c>
      <c r="B6" s="4" t="s">
        <v>252</v>
      </c>
    </row>
    <row r="7" spans="1:4">
      <c r="A7" s="4" t="s">
        <v>253</v>
      </c>
      <c r="C7" s="10" t="n">
        <v>9.9</v>
      </c>
    </row>
    <row r="8" spans="1:4">
      <c r="A8" s="4" t="s">
        <v>254</v>
      </c>
      <c r="C8" s="7" t="n">
        <v>164600000</v>
      </c>
    </row>
    <row r="9" spans="1:4">
      <c r="A9" s="4" t="s">
        <v>255</v>
      </c>
    </row>
    <row r="10" spans="1:4">
      <c r="A10" s="3" t="s">
        <v>249</v>
      </c>
    </row>
    <row r="11" spans="1:4">
      <c r="A11" s="4" t="s">
        <v>253</v>
      </c>
      <c r="D11" s="10" t="n">
        <v>13.1</v>
      </c>
    </row>
    <row r="12" spans="1:4">
      <c r="A12" s="4" t="s">
        <v>254</v>
      </c>
      <c r="D12" s="7" t="n">
        <v>2865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256</v>
      </c>
      <c r="B1" s="2" t="s">
        <v>1</v>
      </c>
    </row>
    <row r="2" spans="1:2">
      <c r="B2" s="2" t="s">
        <v>257</v>
      </c>
    </row>
    <row r="3" spans="1:2">
      <c r="A3" s="3" t="s">
        <v>258</v>
      </c>
    </row>
    <row r="4" spans="1:2">
      <c r="A4" s="4" t="s">
        <v>259</v>
      </c>
      <c r="B4" s="7" t="n">
        <v>-363616</v>
      </c>
    </row>
    <row r="5" spans="1:2">
      <c r="A5" s="4" t="s">
        <v>260</v>
      </c>
      <c r="B5" s="5" t="n">
        <v>-326209</v>
      </c>
    </row>
    <row r="6" spans="1:2">
      <c r="A6" s="4" t="s">
        <v>235</v>
      </c>
    </row>
    <row r="7" spans="1:2">
      <c r="A7" s="3" t="s">
        <v>258</v>
      </c>
    </row>
    <row r="8" spans="1:2">
      <c r="A8" s="4" t="s">
        <v>259</v>
      </c>
      <c r="B8" s="5" t="n">
        <v>-1084</v>
      </c>
    </row>
    <row r="9" spans="1:2">
      <c r="A9" s="4" t="s">
        <v>261</v>
      </c>
      <c r="B9" s="5" t="n">
        <v>1815</v>
      </c>
    </row>
    <row r="10" spans="1:2">
      <c r="A10" s="4" t="s">
        <v>260</v>
      </c>
      <c r="B10" s="5" t="n">
        <v>731</v>
      </c>
    </row>
    <row r="11" spans="1:2">
      <c r="A11" s="4" t="s">
        <v>90</v>
      </c>
    </row>
    <row r="12" spans="1:2">
      <c r="A12" s="3" t="s">
        <v>258</v>
      </c>
    </row>
    <row r="13" spans="1:2">
      <c r="A13" s="4" t="s">
        <v>259</v>
      </c>
      <c r="B13" s="5" t="n">
        <v>-80752</v>
      </c>
    </row>
    <row r="14" spans="1:2">
      <c r="A14" s="4" t="s">
        <v>261</v>
      </c>
      <c r="B14" s="5" t="n">
        <v>-11986</v>
      </c>
    </row>
    <row r="15" spans="1:2">
      <c r="A15" s="4" t="s">
        <v>260</v>
      </c>
      <c r="B15" s="5" t="n">
        <v>-92738</v>
      </c>
    </row>
    <row r="16" spans="1:2">
      <c r="A16" s="4" t="s">
        <v>262</v>
      </c>
    </row>
    <row r="17" spans="1:2">
      <c r="A17" s="3" t="s">
        <v>258</v>
      </c>
    </row>
    <row r="18" spans="1:2">
      <c r="A18" s="4" t="s">
        <v>259</v>
      </c>
      <c r="B18" s="5" t="n">
        <v>-81836</v>
      </c>
    </row>
    <row r="19" spans="1:2">
      <c r="A19" s="4" t="s">
        <v>261</v>
      </c>
      <c r="B19" s="5" t="n">
        <v>-10171</v>
      </c>
    </row>
    <row r="20" spans="1:2">
      <c r="A20" s="4" t="s">
        <v>260</v>
      </c>
      <c r="B20" s="7" t="n">
        <v>-920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3" t="s">
        <v>264</v>
      </c>
    </row>
    <row r="4" spans="1:5">
      <c r="A4" s="4" t="s">
        <v>82</v>
      </c>
      <c r="B4" s="7" t="n">
        <v>58226</v>
      </c>
      <c r="C4" s="7" t="n">
        <v>66539</v>
      </c>
      <c r="D4" s="7" t="n">
        <v>202861</v>
      </c>
      <c r="E4" s="7" t="n">
        <v>179357</v>
      </c>
    </row>
    <row r="5" spans="1:5">
      <c r="A5" s="4" t="s">
        <v>265</v>
      </c>
      <c r="B5" s="5" t="n">
        <v>120901</v>
      </c>
      <c r="C5" s="5" t="n">
        <v>135450</v>
      </c>
      <c r="D5" s="5" t="n">
        <v>124331</v>
      </c>
      <c r="E5" s="5" t="n">
        <v>139888</v>
      </c>
    </row>
    <row r="6" spans="1:5">
      <c r="A6" s="3" t="s">
        <v>266</v>
      </c>
    </row>
    <row r="7" spans="1:5">
      <c r="A7" s="4" t="s">
        <v>267</v>
      </c>
      <c r="B7" s="5" t="n">
        <v>772</v>
      </c>
      <c r="C7" s="5" t="n">
        <v>709</v>
      </c>
      <c r="D7" s="5" t="n">
        <v>780</v>
      </c>
      <c r="E7" s="5" t="n">
        <v>746</v>
      </c>
    </row>
    <row r="8" spans="1:5">
      <c r="A8" s="4" t="s">
        <v>268</v>
      </c>
      <c r="B8" s="5" t="n">
        <v>121673</v>
      </c>
      <c r="C8" s="5" t="n">
        <v>136159</v>
      </c>
      <c r="D8" s="5" t="n">
        <v>125111</v>
      </c>
      <c r="E8" s="5" t="n">
        <v>140634</v>
      </c>
    </row>
    <row r="9" spans="1:5">
      <c r="A9" s="3" t="s">
        <v>83</v>
      </c>
    </row>
    <row r="10" spans="1:5">
      <c r="A10" s="4" t="s">
        <v>84</v>
      </c>
      <c r="B10" s="8" t="n">
        <v>0.48</v>
      </c>
      <c r="C10" s="8" t="n">
        <v>0.49</v>
      </c>
      <c r="D10" s="8" t="n">
        <v>1.63</v>
      </c>
      <c r="E10" s="8" t="n">
        <v>1.28</v>
      </c>
    </row>
    <row r="11" spans="1:5">
      <c r="A11" s="4" t="s">
        <v>85</v>
      </c>
      <c r="B11" s="8" t="n">
        <v>0.48</v>
      </c>
      <c r="C11" s="8" t="n">
        <v>0.49</v>
      </c>
      <c r="D11" s="8" t="n">
        <v>1.62</v>
      </c>
      <c r="E11" s="8" t="n">
        <v>1.28</v>
      </c>
    </row>
    <row r="12" spans="1:5">
      <c r="A12" s="3" t="s">
        <v>269</v>
      </c>
    </row>
    <row r="13" spans="1:5">
      <c r="A13" s="4" t="s">
        <v>270</v>
      </c>
      <c r="B13" s="5" t="n">
        <v>5200</v>
      </c>
      <c r="C13" s="5" t="n">
        <v>4800</v>
      </c>
      <c r="D13" s="5" t="n">
        <v>5200</v>
      </c>
      <c r="E13" s="5" t="n">
        <v>4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1</v>
      </c>
      <c r="B1" s="2" t="s">
        <v>1</v>
      </c>
      <c r="C1" s="2" t="s">
        <v>272</v>
      </c>
    </row>
    <row r="2" spans="1:3">
      <c r="B2" s="2" t="s">
        <v>2</v>
      </c>
      <c r="C2" s="2" t="s">
        <v>27</v>
      </c>
    </row>
    <row r="3" spans="1:3">
      <c r="A3" s="3" t="s">
        <v>145</v>
      </c>
    </row>
    <row r="4" spans="1:3">
      <c r="A4" s="4" t="s">
        <v>273</v>
      </c>
      <c r="B4" s="4" t="s">
        <v>274</v>
      </c>
    </row>
    <row r="5" spans="1:3">
      <c r="A5" s="3" t="s">
        <v>275</v>
      </c>
    </row>
    <row r="6" spans="1:3">
      <c r="A6" s="4" t="s">
        <v>276</v>
      </c>
      <c r="B6" s="5" t="n">
        <v>197</v>
      </c>
    </row>
    <row r="7" spans="1:3">
      <c r="A7" s="4" t="s">
        <v>277</v>
      </c>
      <c r="B7" s="5" t="n">
        <v>215</v>
      </c>
    </row>
    <row r="8" spans="1:3">
      <c r="A8" s="4" t="s">
        <v>278</v>
      </c>
      <c r="B8" s="5" t="n">
        <v>-61</v>
      </c>
    </row>
    <row r="9" spans="1:3">
      <c r="A9" s="4" t="s">
        <v>279</v>
      </c>
      <c r="B9" s="5" t="n">
        <v>351</v>
      </c>
      <c r="C9" s="5" t="n">
        <v>197</v>
      </c>
    </row>
    <row r="10" spans="1:3">
      <c r="A10" s="3" t="s">
        <v>280</v>
      </c>
    </row>
    <row r="11" spans="1:3">
      <c r="A11" s="4" t="s">
        <v>281</v>
      </c>
      <c r="B11" s="8" t="n">
        <v>24.5</v>
      </c>
    </row>
    <row r="12" spans="1:3">
      <c r="A12" s="4" t="s">
        <v>282</v>
      </c>
      <c r="B12" s="11" t="n">
        <v>17.42</v>
      </c>
    </row>
    <row r="13" spans="1:3">
      <c r="A13" s="4" t="s">
        <v>283</v>
      </c>
      <c r="B13" s="11" t="n">
        <v>20.6</v>
      </c>
    </row>
    <row r="14" spans="1:3">
      <c r="A14" s="4" t="s">
        <v>284</v>
      </c>
      <c r="B14" s="8" t="n">
        <v>20.86</v>
      </c>
      <c r="C14" s="8" t="n">
        <v>24.5</v>
      </c>
    </row>
    <row r="15" spans="1:3">
      <c r="A15" s="3" t="s">
        <v>285</v>
      </c>
    </row>
    <row r="16" spans="1:3">
      <c r="A16" s="4" t="s">
        <v>286</v>
      </c>
      <c r="B16" s="4" t="s">
        <v>287</v>
      </c>
      <c r="C1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88</v>
      </c>
      <c r="B1" s="2" t="s">
        <v>1</v>
      </c>
      <c r="C1" s="2" t="s">
        <v>272</v>
      </c>
    </row>
    <row r="2" spans="1:3">
      <c r="B2" s="2" t="s">
        <v>2</v>
      </c>
      <c r="C2" s="2" t="s">
        <v>27</v>
      </c>
    </row>
    <row r="3" spans="1:3">
      <c r="A3" s="3" t="s">
        <v>289</v>
      </c>
    </row>
    <row r="4" spans="1:3">
      <c r="A4" s="4" t="s">
        <v>290</v>
      </c>
      <c r="B4" s="5" t="n">
        <v>5211</v>
      </c>
    </row>
    <row r="5" spans="1:3">
      <c r="A5" s="4" t="s">
        <v>277</v>
      </c>
      <c r="B5" s="5" t="n">
        <v>1220</v>
      </c>
    </row>
    <row r="6" spans="1:3">
      <c r="A6" s="4" t="s">
        <v>291</v>
      </c>
      <c r="B6" s="5" t="n">
        <v>-144</v>
      </c>
    </row>
    <row r="7" spans="1:3">
      <c r="A7" s="4" t="s">
        <v>292</v>
      </c>
      <c r="B7" s="5" t="n">
        <v>-819</v>
      </c>
    </row>
    <row r="8" spans="1:3">
      <c r="A8" s="4" t="s">
        <v>293</v>
      </c>
      <c r="B8" s="5" t="n">
        <v>5468</v>
      </c>
      <c r="C8" s="5" t="n">
        <v>5211</v>
      </c>
    </row>
    <row r="9" spans="1:3">
      <c r="A9" s="4" t="s">
        <v>294</v>
      </c>
      <c r="B9" s="5" t="n">
        <v>3202</v>
      </c>
    </row>
    <row r="10" spans="1:3">
      <c r="A10" s="3" t="s">
        <v>295</v>
      </c>
    </row>
    <row r="11" spans="1:3">
      <c r="A11" s="4" t="s">
        <v>296</v>
      </c>
      <c r="B11" s="8" t="n">
        <v>24.12</v>
      </c>
    </row>
    <row r="12" spans="1:3">
      <c r="A12" s="4" t="s">
        <v>282</v>
      </c>
      <c r="B12" s="11" t="n">
        <v>17.23</v>
      </c>
    </row>
    <row r="13" spans="1:3">
      <c r="A13" s="4" t="s">
        <v>297</v>
      </c>
      <c r="B13" s="11" t="n">
        <v>9.140000000000001</v>
      </c>
    </row>
    <row r="14" spans="1:3">
      <c r="A14" s="4" t="s">
        <v>298</v>
      </c>
      <c r="B14" s="11" t="n">
        <v>23.78</v>
      </c>
    </row>
    <row r="15" spans="1:3">
      <c r="A15" s="4" t="s">
        <v>299</v>
      </c>
      <c r="B15" s="11" t="n">
        <v>23.03</v>
      </c>
      <c r="C15" s="8" t="n">
        <v>24.12</v>
      </c>
    </row>
    <row r="16" spans="1:3">
      <c r="A16" s="4" t="s">
        <v>300</v>
      </c>
      <c r="B16" s="8" t="n">
        <v>24.06</v>
      </c>
    </row>
    <row r="17" spans="1:3">
      <c r="A17" s="3" t="s">
        <v>301</v>
      </c>
    </row>
    <row r="18" spans="1:3">
      <c r="A18" s="4" t="s">
        <v>302</v>
      </c>
      <c r="B18" s="4" t="s">
        <v>303</v>
      </c>
      <c r="C18" s="4" t="s">
        <v>304</v>
      </c>
    </row>
    <row r="19" spans="1:3">
      <c r="A19" s="4" t="s">
        <v>305</v>
      </c>
      <c r="B19" s="4" t="s">
        <v>252</v>
      </c>
    </row>
    <row r="20" spans="1:3">
      <c r="A20" s="3" t="s">
        <v>306</v>
      </c>
    </row>
    <row r="21" spans="1:3">
      <c r="A21" s="4" t="s">
        <v>307</v>
      </c>
      <c r="B21" s="7" t="n">
        <v>1487</v>
      </c>
      <c r="C21" s="7" t="n">
        <v>3867</v>
      </c>
    </row>
    <row r="22" spans="1:3">
      <c r="A22" s="4" t="s">
        <v>308</v>
      </c>
      <c r="B22" s="7" t="n">
        <v>1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96283</v>
      </c>
      <c r="C4" s="7" t="n">
        <v>998043</v>
      </c>
      <c r="D4" s="7" t="n">
        <v>2966568</v>
      </c>
      <c r="E4" s="7" t="n">
        <v>2964122</v>
      </c>
    </row>
    <row r="5" spans="1:5">
      <c r="A5" s="4" t="s">
        <v>74</v>
      </c>
      <c r="B5" s="5" t="n">
        <v>502913</v>
      </c>
      <c r="C5" s="5" t="n">
        <v>495404</v>
      </c>
      <c r="D5" s="5" t="n">
        <v>1500247</v>
      </c>
      <c r="E5" s="5" t="n">
        <v>1481669</v>
      </c>
    </row>
    <row r="6" spans="1:5">
      <c r="A6" s="4" t="s">
        <v>75</v>
      </c>
      <c r="B6" s="5" t="n">
        <v>493370</v>
      </c>
      <c r="C6" s="5" t="n">
        <v>502639</v>
      </c>
      <c r="D6" s="5" t="n">
        <v>1466321</v>
      </c>
      <c r="E6" s="5" t="n">
        <v>1482453</v>
      </c>
    </row>
    <row r="7" spans="1:5">
      <c r="A7" s="4" t="s">
        <v>76</v>
      </c>
      <c r="B7" s="5" t="n">
        <v>378598</v>
      </c>
      <c r="C7" s="5" t="n">
        <v>367247</v>
      </c>
      <c r="D7" s="5" t="n">
        <v>1118345</v>
      </c>
      <c r="E7" s="5" t="n">
        <v>1101355</v>
      </c>
    </row>
    <row r="8" spans="1:5">
      <c r="A8" s="4" t="s">
        <v>77</v>
      </c>
      <c r="B8" s="5" t="n">
        <v>12544</v>
      </c>
      <c r="C8" s="5" t="n">
        <v>5054</v>
      </c>
      <c r="D8" s="5" t="n">
        <v>24513</v>
      </c>
      <c r="E8" s="5" t="n">
        <v>14265</v>
      </c>
    </row>
    <row r="9" spans="1:5">
      <c r="A9" s="4" t="s">
        <v>78</v>
      </c>
      <c r="B9" s="5" t="n">
        <v>102228</v>
      </c>
      <c r="C9" s="5" t="n">
        <v>130338</v>
      </c>
      <c r="D9" s="5" t="n">
        <v>323463</v>
      </c>
      <c r="E9" s="5" t="n">
        <v>366833</v>
      </c>
    </row>
    <row r="10" spans="1:5">
      <c r="A10" s="4" t="s">
        <v>79</v>
      </c>
      <c r="B10" s="5" t="n">
        <v>24501</v>
      </c>
      <c r="C10" s="5" t="n">
        <v>26969</v>
      </c>
      <c r="D10" s="5" t="n">
        <v>73779</v>
      </c>
      <c r="E10" s="5" t="n">
        <v>80616</v>
      </c>
    </row>
    <row r="11" spans="1:5">
      <c r="A11" s="4" t="s">
        <v>80</v>
      </c>
      <c r="B11" s="5" t="n">
        <v>77727</v>
      </c>
      <c r="C11" s="5" t="n">
        <v>103369</v>
      </c>
      <c r="D11" s="5" t="n">
        <v>249684</v>
      </c>
      <c r="E11" s="5" t="n">
        <v>286217</v>
      </c>
    </row>
    <row r="12" spans="1:5">
      <c r="A12" s="4" t="s">
        <v>81</v>
      </c>
      <c r="B12" s="5" t="n">
        <v>19501</v>
      </c>
      <c r="C12" s="5" t="n">
        <v>36830</v>
      </c>
      <c r="D12" s="5" t="n">
        <v>46823</v>
      </c>
      <c r="E12" s="5" t="n">
        <v>106860</v>
      </c>
    </row>
    <row r="13" spans="1:5">
      <c r="A13" s="4" t="s">
        <v>82</v>
      </c>
      <c r="B13" s="7" t="n">
        <v>58226</v>
      </c>
      <c r="C13" s="7" t="n">
        <v>66539</v>
      </c>
      <c r="D13" s="7" t="n">
        <v>202861</v>
      </c>
      <c r="E13" s="7" t="n">
        <v>179357</v>
      </c>
    </row>
    <row r="14" spans="1:5">
      <c r="A14" s="3" t="s">
        <v>83</v>
      </c>
    </row>
    <row r="15" spans="1:5">
      <c r="A15" s="4" t="s">
        <v>84</v>
      </c>
      <c r="B15" s="8" t="n">
        <v>0.48</v>
      </c>
      <c r="C15" s="8" t="n">
        <v>0.49</v>
      </c>
      <c r="D15" s="8" t="n">
        <v>1.63</v>
      </c>
      <c r="E15" s="8" t="n">
        <v>1.28</v>
      </c>
    </row>
    <row r="16" spans="1:5">
      <c r="A16" s="4" t="s">
        <v>85</v>
      </c>
      <c r="B16" s="8" t="n">
        <v>0.48</v>
      </c>
      <c r="C16" s="8" t="n">
        <v>0.49</v>
      </c>
      <c r="D16" s="8" t="n">
        <v>1.62</v>
      </c>
      <c r="E16" s="8" t="n">
        <v>1.28</v>
      </c>
    </row>
    <row r="17" spans="1:5">
      <c r="A17" s="3" t="s">
        <v>86</v>
      </c>
    </row>
    <row r="18" spans="1:5">
      <c r="A18" s="4" t="s">
        <v>84</v>
      </c>
      <c r="B18" s="5" t="n">
        <v>120901</v>
      </c>
      <c r="C18" s="5" t="n">
        <v>135450</v>
      </c>
      <c r="D18" s="5" t="n">
        <v>124331</v>
      </c>
      <c r="E18" s="5" t="n">
        <v>139888</v>
      </c>
    </row>
    <row r="19" spans="1:5">
      <c r="A19" s="4" t="s">
        <v>85</v>
      </c>
      <c r="B19" s="5" t="n">
        <v>121673</v>
      </c>
      <c r="C19" s="5" t="n">
        <v>136159</v>
      </c>
      <c r="D19" s="5" t="n">
        <v>125111</v>
      </c>
      <c r="E19" s="5" t="n">
        <v>140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09</v>
      </c>
      <c r="B1" s="2" t="s">
        <v>1</v>
      </c>
      <c r="C1" s="2" t="s">
        <v>272</v>
      </c>
    </row>
    <row r="2" spans="1:3">
      <c r="B2" s="2" t="s">
        <v>2</v>
      </c>
      <c r="C2" s="2" t="s">
        <v>27</v>
      </c>
    </row>
    <row r="3" spans="1:3">
      <c r="A3" s="3" t="s">
        <v>310</v>
      </c>
    </row>
    <row r="4" spans="1:3">
      <c r="A4" s="4" t="s">
        <v>276</v>
      </c>
      <c r="B4" s="5" t="n">
        <v>125000</v>
      </c>
    </row>
    <row r="5" spans="1:3">
      <c r="A5" s="4" t="s">
        <v>277</v>
      </c>
      <c r="B5" s="5" t="n">
        <v>326000</v>
      </c>
    </row>
    <row r="6" spans="1:3">
      <c r="A6" s="4" t="s">
        <v>311</v>
      </c>
      <c r="B6" s="5" t="n">
        <v>-50000</v>
      </c>
    </row>
    <row r="7" spans="1:3">
      <c r="A7" s="4" t="s">
        <v>278</v>
      </c>
      <c r="B7" s="5" t="n">
        <v>-56000</v>
      </c>
    </row>
    <row r="8" spans="1:3">
      <c r="A8" s="4" t="s">
        <v>279</v>
      </c>
      <c r="B8" s="5" t="n">
        <v>345000</v>
      </c>
      <c r="C8" s="5" t="n">
        <v>125000</v>
      </c>
    </row>
    <row r="9" spans="1:3">
      <c r="A9" s="3" t="s">
        <v>312</v>
      </c>
    </row>
    <row r="10" spans="1:3">
      <c r="A10" s="4" t="s">
        <v>281</v>
      </c>
      <c r="B10" s="7" t="n">
        <v>26</v>
      </c>
    </row>
    <row r="11" spans="1:3">
      <c r="A11" s="4" t="s">
        <v>282</v>
      </c>
      <c r="B11" s="11" t="n">
        <v>16.98</v>
      </c>
    </row>
    <row r="12" spans="1:3">
      <c r="A12" s="4" t="s">
        <v>313</v>
      </c>
      <c r="B12" s="11" t="n">
        <v>24.44</v>
      </c>
    </row>
    <row r="13" spans="1:3">
      <c r="A13" s="4" t="s">
        <v>283</v>
      </c>
      <c r="B13" s="11" t="n">
        <v>19.79</v>
      </c>
    </row>
    <row r="14" spans="1:3">
      <c r="A14" s="4" t="s">
        <v>284</v>
      </c>
      <c r="B14" s="8" t="n">
        <v>18.74</v>
      </c>
      <c r="C14" s="7" t="n">
        <v>26</v>
      </c>
    </row>
    <row r="15" spans="1:3">
      <c r="A15" s="3" t="s">
        <v>314</v>
      </c>
    </row>
    <row r="16" spans="1:3">
      <c r="A16" s="4" t="s">
        <v>286</v>
      </c>
      <c r="B16" s="4" t="s">
        <v>315</v>
      </c>
      <c r="C1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7</v>
      </c>
      <c r="B1" s="2" t="s">
        <v>1</v>
      </c>
      <c r="C1" s="2" t="s">
        <v>272</v>
      </c>
    </row>
    <row r="2" spans="1:3">
      <c r="B2" s="2" t="s">
        <v>2</v>
      </c>
      <c r="C2" s="2" t="s">
        <v>27</v>
      </c>
    </row>
    <row r="3" spans="1:3">
      <c r="A3" s="3" t="s">
        <v>310</v>
      </c>
    </row>
    <row r="4" spans="1:3">
      <c r="A4" s="4" t="s">
        <v>277</v>
      </c>
      <c r="B4" s="5" t="n">
        <v>74000</v>
      </c>
    </row>
    <row r="5" spans="1:3">
      <c r="A5" s="4" t="s">
        <v>278</v>
      </c>
      <c r="B5" s="5" t="n">
        <v>-7000</v>
      </c>
    </row>
    <row r="6" spans="1:3">
      <c r="A6" s="4" t="s">
        <v>279</v>
      </c>
      <c r="B6" s="5" t="n">
        <v>67000</v>
      </c>
    </row>
    <row r="7" spans="1:3">
      <c r="A7" s="3" t="s">
        <v>312</v>
      </c>
    </row>
    <row r="8" spans="1:3">
      <c r="A8" s="4" t="s">
        <v>282</v>
      </c>
      <c r="B8" s="8" t="n">
        <v>17.34</v>
      </c>
    </row>
    <row r="9" spans="1:3">
      <c r="A9" s="4" t="s">
        <v>283</v>
      </c>
      <c r="B9" s="11" t="n">
        <v>17.42</v>
      </c>
    </row>
    <row r="10" spans="1:3">
      <c r="A10" s="4" t="s">
        <v>284</v>
      </c>
      <c r="B10" s="8" t="n">
        <v>17.34</v>
      </c>
    </row>
    <row r="11" spans="1:3">
      <c r="A11" s="3" t="s">
        <v>314</v>
      </c>
    </row>
    <row r="12" spans="1:3">
      <c r="A12" s="4" t="s">
        <v>286</v>
      </c>
      <c r="B12" s="4" t="s">
        <v>318</v>
      </c>
      <c r="C12"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320</v>
      </c>
      <c r="B1" s="2" t="s">
        <v>246</v>
      </c>
      <c r="C1" s="2" t="s">
        <v>70</v>
      </c>
      <c r="E1" s="2" t="s">
        <v>1</v>
      </c>
    </row>
    <row r="2" spans="1:7">
      <c r="B2" s="2" t="s">
        <v>321</v>
      </c>
      <c r="C2" s="2" t="s">
        <v>257</v>
      </c>
      <c r="D2" s="2" t="s">
        <v>322</v>
      </c>
      <c r="E2" s="2" t="s">
        <v>257</v>
      </c>
      <c r="F2" s="2" t="s">
        <v>322</v>
      </c>
      <c r="G2" s="2" t="s">
        <v>323</v>
      </c>
    </row>
    <row r="3" spans="1:7">
      <c r="A3" s="3" t="s">
        <v>324</v>
      </c>
    </row>
    <row r="4" spans="1:7">
      <c r="A4" s="4" t="s">
        <v>325</v>
      </c>
      <c r="C4" s="7" t="n">
        <v>536111000</v>
      </c>
      <c r="E4" s="7" t="n">
        <v>536111000</v>
      </c>
      <c r="G4" s="7" t="n">
        <v>537791000</v>
      </c>
    </row>
    <row r="5" spans="1:7">
      <c r="A5" s="4" t="s">
        <v>326</v>
      </c>
      <c r="E5" s="5" t="n">
        <v>0</v>
      </c>
    </row>
    <row r="6" spans="1:7">
      <c r="A6" s="4" t="s">
        <v>327</v>
      </c>
      <c r="E6" s="5" t="n">
        <v>0</v>
      </c>
    </row>
    <row r="7" spans="1:7">
      <c r="A7" s="4" t="s">
        <v>328</v>
      </c>
      <c r="C7" s="5" t="n">
        <v>3200000</v>
      </c>
      <c r="D7" s="7" t="n">
        <v>3200000</v>
      </c>
      <c r="E7" s="7" t="n">
        <v>8800000</v>
      </c>
      <c r="F7" s="7" t="n">
        <v>9900000</v>
      </c>
    </row>
    <row r="8" spans="1:7">
      <c r="A8" s="4" t="s">
        <v>329</v>
      </c>
    </row>
    <row r="9" spans="1:7">
      <c r="A9" s="3" t="s">
        <v>324</v>
      </c>
    </row>
    <row r="10" spans="1:7">
      <c r="A10" s="4" t="s">
        <v>330</v>
      </c>
      <c r="B10" s="5" t="n">
        <v>21</v>
      </c>
    </row>
    <row r="11" spans="1:7">
      <c r="A11" s="4" t="s">
        <v>331</v>
      </c>
      <c r="B11" s="7" t="n">
        <v>8800000</v>
      </c>
    </row>
    <row r="12" spans="1:7">
      <c r="A12" s="4" t="s">
        <v>325</v>
      </c>
      <c r="B12" s="7" t="n">
        <v>5500000</v>
      </c>
    </row>
    <row r="13" spans="1:7">
      <c r="A13" s="4" t="s">
        <v>332</v>
      </c>
      <c r="C13" s="7" t="n">
        <v>47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34</v>
      </c>
      <c r="C1" s="2" t="s">
        <v>2</v>
      </c>
    </row>
    <row r="2" spans="1:3">
      <c r="A2" s="3" t="s">
        <v>335</v>
      </c>
    </row>
    <row r="3" spans="1:3">
      <c r="A3" s="4" t="s">
        <v>336</v>
      </c>
      <c r="C3" s="7" t="n">
        <v>417800</v>
      </c>
    </row>
    <row r="4" spans="1:3">
      <c r="A4" s="4" t="s">
        <v>102</v>
      </c>
      <c r="C4" s="7" t="n">
        <v>-876</v>
      </c>
    </row>
    <row r="5" spans="1:3">
      <c r="A5" s="4" t="s">
        <v>337</v>
      </c>
    </row>
    <row r="6" spans="1:3">
      <c r="A6" s="3" t="s">
        <v>335</v>
      </c>
    </row>
    <row r="7" spans="1:3">
      <c r="A7" s="4" t="s">
        <v>338</v>
      </c>
      <c r="B7" s="7" t="n">
        <v>548600</v>
      </c>
    </row>
    <row r="8" spans="1:3">
      <c r="A8" s="4" t="s">
        <v>339</v>
      </c>
      <c r="B8" s="4" t="s">
        <v>340</v>
      </c>
    </row>
    <row r="9" spans="1:3">
      <c r="A9" s="4" t="s">
        <v>341</v>
      </c>
      <c r="B9" s="4" t="s">
        <v>342</v>
      </c>
    </row>
    <row r="10" spans="1:3">
      <c r="A10" s="4" t="s">
        <v>343</v>
      </c>
      <c r="B10" s="7" t="n">
        <v>1000</v>
      </c>
    </row>
    <row r="11" spans="1:3">
      <c r="A11" s="4" t="s">
        <v>102</v>
      </c>
      <c r="B11" s="7" t="n">
        <v>-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31"/>
    <col customWidth="1" max="3" min="3" width="31"/>
  </cols>
  <sheetData>
    <row r="1" spans="1:3">
      <c r="A1" s="1" t="s">
        <v>344</v>
      </c>
      <c r="B1" s="2" t="s">
        <v>1</v>
      </c>
    </row>
    <row r="2" spans="1:3">
      <c r="B2" s="2" t="s">
        <v>345</v>
      </c>
      <c r="C2" s="2" t="s">
        <v>346</v>
      </c>
    </row>
    <row r="3" spans="1:3">
      <c r="A3" s="3" t="s">
        <v>347</v>
      </c>
    </row>
    <row r="4" spans="1:3">
      <c r="A4" s="4" t="s">
        <v>348</v>
      </c>
      <c r="B4" s="5" t="n">
        <v>0</v>
      </c>
    </row>
    <row r="5" spans="1:3">
      <c r="A5" s="4" t="s">
        <v>234</v>
      </c>
    </row>
    <row r="6" spans="1:3">
      <c r="A6" s="3" t="s">
        <v>347</v>
      </c>
    </row>
    <row r="7" spans="1:3">
      <c r="A7" s="4" t="s">
        <v>349</v>
      </c>
      <c r="B7" s="7" t="n">
        <v>50200000</v>
      </c>
    </row>
    <row r="8" spans="1:3">
      <c r="A8" s="4" t="s">
        <v>350</v>
      </c>
    </row>
    <row r="9" spans="1:3">
      <c r="A9" s="3" t="s">
        <v>347</v>
      </c>
    </row>
    <row r="10" spans="1:3">
      <c r="A10" s="4" t="s">
        <v>351</v>
      </c>
      <c r="B10" s="4" t="s">
        <v>352</v>
      </c>
    </row>
    <row r="11" spans="1:3">
      <c r="A11" s="4" t="s">
        <v>353</v>
      </c>
    </row>
    <row r="12" spans="1:3">
      <c r="A12" s="3" t="s">
        <v>347</v>
      </c>
    </row>
    <row r="13" spans="1:3">
      <c r="A13" s="4" t="s">
        <v>349</v>
      </c>
      <c r="C13" s="7" t="n">
        <v>550000000</v>
      </c>
    </row>
    <row r="14" spans="1:3">
      <c r="A14" s="4" t="s">
        <v>351</v>
      </c>
      <c r="B14" s="4" t="s">
        <v>354</v>
      </c>
    </row>
    <row r="15" spans="1:3">
      <c r="A15" s="3" t="s">
        <v>355</v>
      </c>
    </row>
    <row r="16" spans="1:3">
      <c r="A16" s="4" t="s">
        <v>356</v>
      </c>
      <c r="C16"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4" t="s">
        <v>359</v>
      </c>
      <c r="B3" s="7" t="n">
        <v>7917</v>
      </c>
      <c r="C3" s="7" t="n">
        <v>5957</v>
      </c>
    </row>
    <row r="4" spans="1:3">
      <c r="A4" s="3" t="s">
        <v>360</v>
      </c>
    </row>
    <row r="5" spans="1:3">
      <c r="A5" s="4" t="s">
        <v>361</v>
      </c>
      <c r="C5" s="5" t="n">
        <v>207</v>
      </c>
    </row>
    <row r="6" spans="1:3">
      <c r="A6" s="4" t="s">
        <v>362</v>
      </c>
    </row>
    <row r="7" spans="1:3">
      <c r="A7" s="3" t="s">
        <v>363</v>
      </c>
    </row>
    <row r="8" spans="1:3">
      <c r="A8" s="4" t="s">
        <v>235</v>
      </c>
      <c r="B8" s="5" t="n">
        <v>7734</v>
      </c>
      <c r="C8" s="5" t="n">
        <v>5178</v>
      </c>
    </row>
    <row r="9" spans="1:3">
      <c r="A9" s="4" t="s">
        <v>33</v>
      </c>
    </row>
    <row r="10" spans="1:3">
      <c r="A10" s="3" t="s">
        <v>358</v>
      </c>
    </row>
    <row r="11" spans="1:3">
      <c r="A11" s="4" t="s">
        <v>234</v>
      </c>
      <c r="B11" s="7" t="n">
        <v>183</v>
      </c>
      <c r="C11" s="5" t="n">
        <v>779</v>
      </c>
    </row>
    <row r="12" spans="1:3">
      <c r="A12" s="4" t="s">
        <v>364</v>
      </c>
    </row>
    <row r="13" spans="1:3">
      <c r="A13" s="3" t="s">
        <v>360</v>
      </c>
    </row>
    <row r="14" spans="1:3">
      <c r="A14" s="4" t="s">
        <v>234</v>
      </c>
      <c r="C14" s="7" t="n">
        <v>2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5</v>
      </c>
      <c r="B1" s="2" t="s">
        <v>70</v>
      </c>
      <c r="C1" s="2" t="s">
        <v>1</v>
      </c>
    </row>
    <row r="2" spans="1:3">
      <c r="B2" s="2" t="s">
        <v>257</v>
      </c>
      <c r="C2" s="2" t="s">
        <v>257</v>
      </c>
    </row>
    <row r="3" spans="1:3">
      <c r="A3" s="3" t="s">
        <v>158</v>
      </c>
    </row>
    <row r="4" spans="1:3">
      <c r="A4" s="4" t="s">
        <v>366</v>
      </c>
      <c r="C4" s="12" t="n">
        <v>36.4</v>
      </c>
    </row>
    <row r="5" spans="1:3">
      <c r="A5" s="4" t="s">
        <v>367</v>
      </c>
      <c r="C5" s="10" t="n">
        <v>11.4</v>
      </c>
    </row>
    <row r="6" spans="1:3">
      <c r="A6" s="4" t="s">
        <v>368</v>
      </c>
      <c r="B6" s="12" t="n">
        <v>10.4</v>
      </c>
      <c r="C6" s="12" t="n">
        <v>10.4</v>
      </c>
    </row>
    <row r="7" spans="1:3">
      <c r="A7" s="4" t="s">
        <v>369</v>
      </c>
      <c r="B7" s="12" t="n">
        <v>2.7</v>
      </c>
    </row>
    <row r="8" spans="1:3">
      <c r="A8" s="4" t="s">
        <v>370</v>
      </c>
      <c r="B8" s="4" t="s">
        <v>371</v>
      </c>
      <c r="C8" s="4" t="s">
        <v>371</v>
      </c>
    </row>
    <row r="9" spans="1:3">
      <c r="A9" s="4" t="s">
        <v>372</v>
      </c>
      <c r="C9"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70</v>
      </c>
      <c r="C1" s="2" t="s">
        <v>1</v>
      </c>
    </row>
    <row r="2" spans="1:3">
      <c r="B2" s="2" t="s">
        <v>2</v>
      </c>
      <c r="C2" s="2" t="s">
        <v>2</v>
      </c>
    </row>
    <row r="3" spans="1:3">
      <c r="A3" s="3" t="s">
        <v>158</v>
      </c>
    </row>
    <row r="4" spans="1:3">
      <c r="A4" s="4" t="s">
        <v>375</v>
      </c>
      <c r="B4" s="4" t="s">
        <v>371</v>
      </c>
      <c r="C4" s="4" t="s">
        <v>371</v>
      </c>
    </row>
    <row r="5" spans="1:3">
      <c r="A5" s="4" t="s">
        <v>376</v>
      </c>
      <c r="B5" s="4" t="s">
        <v>377</v>
      </c>
      <c r="C5" s="4" t="s">
        <v>378</v>
      </c>
    </row>
    <row r="6" spans="1:3">
      <c r="A6" s="4" t="s">
        <v>379</v>
      </c>
      <c r="B6" s="4" t="s">
        <v>380</v>
      </c>
      <c r="C6" s="4" t="s">
        <v>380</v>
      </c>
    </row>
    <row r="7" spans="1:3">
      <c r="A7" s="4" t="s">
        <v>381</v>
      </c>
      <c r="B7" s="4" t="s">
        <v>382</v>
      </c>
      <c r="C7" s="4" t="s">
        <v>383</v>
      </c>
    </row>
    <row r="8" spans="1:3">
      <c r="A8" s="4" t="s">
        <v>384</v>
      </c>
      <c r="C8" s="4" t="s">
        <v>385</v>
      </c>
    </row>
    <row r="9" spans="1:3">
      <c r="A9" s="4" t="s">
        <v>386</v>
      </c>
      <c r="B9" s="4" t="s">
        <v>387</v>
      </c>
      <c r="C9" s="4" t="s">
        <v>387</v>
      </c>
    </row>
    <row r="10" spans="1:3">
      <c r="A10" s="4" t="s">
        <v>388</v>
      </c>
      <c r="B10" s="4" t="s">
        <v>389</v>
      </c>
      <c r="C10"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1</v>
      </c>
      <c r="B1" s="2" t="s">
        <v>70</v>
      </c>
      <c r="D1" s="2" t="s">
        <v>1</v>
      </c>
    </row>
    <row r="2" spans="1:5">
      <c r="B2" s="2" t="s">
        <v>2</v>
      </c>
      <c r="C2" s="2" t="s">
        <v>71</v>
      </c>
      <c r="D2" s="2" t="s">
        <v>2</v>
      </c>
      <c r="E2" s="2" t="s">
        <v>71</v>
      </c>
    </row>
    <row r="3" spans="1:5">
      <c r="A3" s="3" t="s">
        <v>392</v>
      </c>
    </row>
    <row r="4" spans="1:5">
      <c r="A4" s="4" t="s">
        <v>393</v>
      </c>
      <c r="B4" s="7" t="n">
        <v>996283</v>
      </c>
      <c r="C4" s="7" t="n">
        <v>998043</v>
      </c>
      <c r="D4" s="7" t="n">
        <v>2966568</v>
      </c>
      <c r="E4" s="7" t="n">
        <v>2964122</v>
      </c>
    </row>
    <row r="5" spans="1:5">
      <c r="A5" s="3" t="s">
        <v>394</v>
      </c>
    </row>
    <row r="6" spans="1:5">
      <c r="A6" s="4" t="s">
        <v>395</v>
      </c>
      <c r="B6" s="5" t="n">
        <v>102228</v>
      </c>
      <c r="C6" s="5" t="n">
        <v>130338</v>
      </c>
      <c r="D6" s="5" t="n">
        <v>323463</v>
      </c>
      <c r="E6" s="5" t="n">
        <v>366833</v>
      </c>
    </row>
    <row r="7" spans="1:5">
      <c r="A7" s="4" t="s">
        <v>77</v>
      </c>
      <c r="B7" s="5" t="n">
        <v>-12544</v>
      </c>
      <c r="C7" s="5" t="n">
        <v>-5054</v>
      </c>
      <c r="D7" s="5" t="n">
        <v>-24513</v>
      </c>
      <c r="E7" s="5" t="n">
        <v>-14265</v>
      </c>
    </row>
    <row r="8" spans="1:5">
      <c r="A8" s="4" t="s">
        <v>79</v>
      </c>
      <c r="B8" s="5" t="n">
        <v>-24501</v>
      </c>
      <c r="C8" s="5" t="n">
        <v>-26969</v>
      </c>
      <c r="D8" s="5" t="n">
        <v>-73779</v>
      </c>
      <c r="E8" s="5" t="n">
        <v>-80616</v>
      </c>
    </row>
    <row r="9" spans="1:5">
      <c r="A9" s="4" t="s">
        <v>80</v>
      </c>
      <c r="B9" s="5" t="n">
        <v>77727</v>
      </c>
      <c r="C9" s="5" t="n">
        <v>103369</v>
      </c>
      <c r="D9" s="5" t="n">
        <v>249684</v>
      </c>
      <c r="E9" s="5" t="n">
        <v>286217</v>
      </c>
    </row>
    <row r="10" spans="1:5">
      <c r="A10" s="4" t="s">
        <v>396</v>
      </c>
    </row>
    <row r="11" spans="1:5">
      <c r="A11" s="3" t="s">
        <v>394</v>
      </c>
    </row>
    <row r="12" spans="1:5">
      <c r="A12" s="4" t="s">
        <v>395</v>
      </c>
      <c r="B12" s="5" t="n">
        <v>156951</v>
      </c>
      <c r="C12" s="5" t="n">
        <v>172207</v>
      </c>
      <c r="D12" s="5" t="n">
        <v>458387</v>
      </c>
      <c r="E12" s="5" t="n">
        <v>487875</v>
      </c>
    </row>
    <row r="13" spans="1:5">
      <c r="A13" s="4" t="s">
        <v>397</v>
      </c>
    </row>
    <row r="14" spans="1:5">
      <c r="A14" s="3" t="s">
        <v>394</v>
      </c>
    </row>
    <row r="15" spans="1:5">
      <c r="A15" s="4" t="s">
        <v>398</v>
      </c>
      <c r="B15" s="5" t="n">
        <v>-42179</v>
      </c>
      <c r="C15" s="5" t="n">
        <v>-36815</v>
      </c>
      <c r="D15" s="5" t="n">
        <v>-110411</v>
      </c>
      <c r="E15" s="5" t="n">
        <v>-106777</v>
      </c>
    </row>
    <row r="16" spans="1:5">
      <c r="A16" s="4" t="s">
        <v>77</v>
      </c>
      <c r="D16" s="5" t="n">
        <v>-11300</v>
      </c>
    </row>
    <row r="17" spans="1:5">
      <c r="A17" s="4" t="s">
        <v>399</v>
      </c>
    </row>
    <row r="18" spans="1:5">
      <c r="A18" s="3" t="s">
        <v>392</v>
      </c>
    </row>
    <row r="19" spans="1:5">
      <c r="A19" s="4" t="s">
        <v>393</v>
      </c>
      <c r="B19" s="5" t="n">
        <v>591583</v>
      </c>
      <c r="C19" s="5" t="n">
        <v>594880</v>
      </c>
      <c r="D19" s="5" t="n">
        <v>1757272</v>
      </c>
      <c r="E19" s="5" t="n">
        <v>1760732</v>
      </c>
    </row>
    <row r="20" spans="1:5">
      <c r="A20" s="3" t="s">
        <v>394</v>
      </c>
    </row>
    <row r="21" spans="1:5">
      <c r="A21" s="4" t="s">
        <v>77</v>
      </c>
      <c r="D21" s="5" t="n">
        <v>-11000</v>
      </c>
    </row>
    <row r="22" spans="1:5">
      <c r="A22" s="4" t="s">
        <v>400</v>
      </c>
    </row>
    <row r="23" spans="1:5">
      <c r="A23" s="3" t="s">
        <v>394</v>
      </c>
    </row>
    <row r="24" spans="1:5">
      <c r="A24" s="4" t="s">
        <v>395</v>
      </c>
      <c r="B24" s="5" t="n">
        <v>94912</v>
      </c>
      <c r="C24" s="5" t="n">
        <v>104880</v>
      </c>
      <c r="D24" s="5" t="n">
        <v>271834</v>
      </c>
      <c r="E24" s="5" t="n">
        <v>294245</v>
      </c>
    </row>
    <row r="25" spans="1:5">
      <c r="A25" s="4" t="s">
        <v>401</v>
      </c>
    </row>
    <row r="26" spans="1:5">
      <c r="A26" s="3" t="s">
        <v>392</v>
      </c>
    </row>
    <row r="27" spans="1:5">
      <c r="A27" s="4" t="s">
        <v>393</v>
      </c>
      <c r="B27" s="5" t="n">
        <v>404700</v>
      </c>
      <c r="C27" s="5" t="n">
        <v>403163</v>
      </c>
      <c r="D27" s="5" t="n">
        <v>1209296</v>
      </c>
      <c r="E27" s="5" t="n">
        <v>1203390</v>
      </c>
    </row>
    <row r="28" spans="1:5">
      <c r="A28" s="3" t="s">
        <v>394</v>
      </c>
    </row>
    <row r="29" spans="1:5">
      <c r="A29" s="4" t="s">
        <v>77</v>
      </c>
      <c r="D29" s="5" t="n">
        <v>-2200</v>
      </c>
    </row>
    <row r="30" spans="1:5">
      <c r="A30" s="4" t="s">
        <v>402</v>
      </c>
    </row>
    <row r="31" spans="1:5">
      <c r="A31" s="3" t="s">
        <v>394</v>
      </c>
    </row>
    <row r="32" spans="1:5">
      <c r="A32" s="4" t="s">
        <v>395</v>
      </c>
      <c r="B32" s="7" t="n">
        <v>62039</v>
      </c>
      <c r="C32" s="7" t="n">
        <v>67327</v>
      </c>
      <c r="D32" s="7" t="n">
        <v>186553</v>
      </c>
      <c r="E32" s="7" t="n">
        <v>1936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7</v>
      </c>
      <c r="D1" s="2" t="s">
        <v>71</v>
      </c>
      <c r="E1" s="2" t="s">
        <v>404</v>
      </c>
    </row>
    <row r="2" spans="1:5">
      <c r="A2" s="3" t="s">
        <v>233</v>
      </c>
    </row>
    <row r="3" spans="1:5">
      <c r="A3" s="4" t="s">
        <v>29</v>
      </c>
      <c r="B3" s="7" t="n">
        <v>76855</v>
      </c>
      <c r="C3" s="7" t="n">
        <v>63759</v>
      </c>
      <c r="D3" s="7" t="n">
        <v>54100</v>
      </c>
      <c r="E3" s="7" t="n">
        <v>86622</v>
      </c>
    </row>
    <row r="4" spans="1:5">
      <c r="A4" s="4" t="s">
        <v>405</v>
      </c>
      <c r="B4" s="5" t="n">
        <v>94585</v>
      </c>
      <c r="C4" s="5" t="n">
        <v>92241</v>
      </c>
    </row>
    <row r="5" spans="1:5">
      <c r="A5" s="4" t="s">
        <v>32</v>
      </c>
      <c r="B5" s="5" t="n">
        <v>950978</v>
      </c>
      <c r="C5" s="5" t="n">
        <v>930855</v>
      </c>
    </row>
    <row r="6" spans="1:5">
      <c r="A6" s="4" t="s">
        <v>33</v>
      </c>
      <c r="B6" s="5" t="n">
        <v>42089</v>
      </c>
      <c r="C6" s="5" t="n">
        <v>55223</v>
      </c>
    </row>
    <row r="7" spans="1:5">
      <c r="A7" s="4" t="s">
        <v>406</v>
      </c>
      <c r="B7" s="5" t="n">
        <v>296614</v>
      </c>
      <c r="C7" s="5" t="n">
        <v>313717</v>
      </c>
    </row>
    <row r="8" spans="1:5">
      <c r="A8" s="4" t="s">
        <v>407</v>
      </c>
      <c r="B8" s="5" t="n">
        <v>611849</v>
      </c>
      <c r="C8" s="5" t="n">
        <v>618096</v>
      </c>
    </row>
    <row r="9" spans="1:5">
      <c r="A9" s="4" t="s">
        <v>38</v>
      </c>
      <c r="B9" s="5" t="n">
        <v>22742</v>
      </c>
      <c r="C9" s="5" t="n">
        <v>25116</v>
      </c>
    </row>
    <row r="10" spans="1:5">
      <c r="A10" s="4" t="s">
        <v>39</v>
      </c>
      <c r="B10" s="5" t="n">
        <v>2095712</v>
      </c>
      <c r="C10" s="5" t="n">
        <v>2099007</v>
      </c>
    </row>
    <row r="11" spans="1:5">
      <c r="A11" s="3" t="s">
        <v>408</v>
      </c>
    </row>
    <row r="12" spans="1:5">
      <c r="A12" s="4" t="s">
        <v>42</v>
      </c>
      <c r="B12" s="5" t="n">
        <v>310488</v>
      </c>
      <c r="C12" s="5" t="n">
        <v>307752</v>
      </c>
    </row>
    <row r="13" spans="1:5">
      <c r="A13" s="4" t="s">
        <v>43</v>
      </c>
      <c r="B13" s="5" t="n">
        <v>166505</v>
      </c>
      <c r="C13" s="5" t="n">
        <v>166527</v>
      </c>
    </row>
    <row r="14" spans="1:5">
      <c r="A14" s="4" t="s">
        <v>44</v>
      </c>
      <c r="B14" s="5" t="n">
        <v>3148</v>
      </c>
      <c r="C14" s="5" t="n">
        <v>2233</v>
      </c>
    </row>
    <row r="15" spans="1:5">
      <c r="A15" s="4" t="s">
        <v>46</v>
      </c>
      <c r="B15" s="5" t="n">
        <v>1838306</v>
      </c>
      <c r="C15" s="5" t="n">
        <v>1867935</v>
      </c>
    </row>
    <row r="16" spans="1:5">
      <c r="A16" s="4" t="s">
        <v>47</v>
      </c>
      <c r="B16" s="5" t="n">
        <v>33774</v>
      </c>
      <c r="C16" s="5" t="n">
        <v>20140</v>
      </c>
    </row>
    <row r="17" spans="1:5">
      <c r="A17" s="4" t="s">
        <v>48</v>
      </c>
      <c r="B17" s="5" t="n">
        <v>69700</v>
      </c>
      <c r="C17" s="5" t="n">
        <v>98036</v>
      </c>
    </row>
    <row r="18" spans="1:5">
      <c r="A18" s="4" t="s">
        <v>49</v>
      </c>
      <c r="B18" s="5" t="n">
        <v>2421921</v>
      </c>
      <c r="C18" s="5" t="n">
        <v>2462623</v>
      </c>
    </row>
    <row r="19" spans="1:5">
      <c r="A19" s="4" t="s">
        <v>409</v>
      </c>
      <c r="B19" s="5" t="n">
        <v>-326209</v>
      </c>
      <c r="C19" s="5" t="n">
        <v>-363616</v>
      </c>
    </row>
    <row r="20" spans="1:5">
      <c r="A20" s="4" t="s">
        <v>57</v>
      </c>
      <c r="B20" s="5" t="n">
        <v>2095712</v>
      </c>
      <c r="C20" s="5" t="n">
        <v>2099007</v>
      </c>
    </row>
    <row r="21" spans="1:5">
      <c r="A21" s="4" t="s">
        <v>410</v>
      </c>
    </row>
    <row r="22" spans="1:5">
      <c r="A22" s="3" t="s">
        <v>233</v>
      </c>
    </row>
    <row r="23" spans="1:5">
      <c r="A23" s="4" t="s">
        <v>405</v>
      </c>
      <c r="C23" s="5" t="n">
        <v>200</v>
      </c>
    </row>
    <row r="24" spans="1:5">
      <c r="A24" s="4" t="s">
        <v>33</v>
      </c>
      <c r="B24" s="5" t="n">
        <v>2755</v>
      </c>
      <c r="C24" s="5" t="n">
        <v>11763</v>
      </c>
    </row>
    <row r="25" spans="1:5">
      <c r="A25" s="4" t="s">
        <v>406</v>
      </c>
      <c r="B25" s="5" t="n">
        <v>9</v>
      </c>
      <c r="C25" s="5" t="n">
        <v>12</v>
      </c>
    </row>
    <row r="26" spans="1:5">
      <c r="A26" s="4" t="s">
        <v>411</v>
      </c>
      <c r="B26" s="5" t="n">
        <v>1309860</v>
      </c>
      <c r="C26" s="5" t="n">
        <v>1110891</v>
      </c>
    </row>
    <row r="27" spans="1:5">
      <c r="A27" s="4" t="s">
        <v>38</v>
      </c>
      <c r="B27" s="5" t="n">
        <v>1050</v>
      </c>
      <c r="C27" s="5" t="n">
        <v>1538</v>
      </c>
    </row>
    <row r="28" spans="1:5">
      <c r="A28" s="4" t="s">
        <v>39</v>
      </c>
      <c r="B28" s="5" t="n">
        <v>1313674</v>
      </c>
      <c r="C28" s="5" t="n">
        <v>1124404</v>
      </c>
    </row>
    <row r="29" spans="1:5">
      <c r="A29" s="3" t="s">
        <v>408</v>
      </c>
    </row>
    <row r="30" spans="1:5">
      <c r="A30" s="4" t="s">
        <v>42</v>
      </c>
      <c r="B30" s="5" t="n">
        <v>85</v>
      </c>
      <c r="C30" s="5" t="n">
        <v>251</v>
      </c>
    </row>
    <row r="31" spans="1:5">
      <c r="A31" s="4" t="s">
        <v>412</v>
      </c>
      <c r="B31" s="5" t="n">
        <v>1627792</v>
      </c>
      <c r="C31" s="5" t="n">
        <v>1487484</v>
      </c>
    </row>
    <row r="32" spans="1:5">
      <c r="A32" s="4" t="s">
        <v>43</v>
      </c>
      <c r="B32" s="5" t="n">
        <v>256</v>
      </c>
      <c r="C32" s="5" t="n">
        <v>285</v>
      </c>
    </row>
    <row r="33" spans="1:5">
      <c r="A33" s="4" t="s">
        <v>44</v>
      </c>
      <c r="B33" s="5" t="n">
        <v>1578</v>
      </c>
    </row>
    <row r="34" spans="1:5">
      <c r="A34" s="4" t="s">
        <v>47</v>
      </c>
      <c r="B34" s="5" t="n">
        <v>10371</v>
      </c>
    </row>
    <row r="35" spans="1:5">
      <c r="A35" s="4" t="s">
        <v>48</v>
      </c>
      <c r="B35" s="5" t="n">
        <v>-199</v>
      </c>
    </row>
    <row r="36" spans="1:5">
      <c r="A36" s="4" t="s">
        <v>49</v>
      </c>
      <c r="B36" s="5" t="n">
        <v>1639883</v>
      </c>
      <c r="C36" s="5" t="n">
        <v>1488020</v>
      </c>
    </row>
    <row r="37" spans="1:5">
      <c r="A37" s="4" t="s">
        <v>409</v>
      </c>
      <c r="B37" s="5" t="n">
        <v>-326209</v>
      </c>
      <c r="C37" s="5" t="n">
        <v>-363616</v>
      </c>
    </row>
    <row r="38" spans="1:5">
      <c r="A38" s="4" t="s">
        <v>57</v>
      </c>
      <c r="B38" s="5" t="n">
        <v>1313674</v>
      </c>
      <c r="C38" s="5" t="n">
        <v>1124404</v>
      </c>
    </row>
    <row r="39" spans="1:5">
      <c r="A39" s="4" t="s">
        <v>413</v>
      </c>
    </row>
    <row r="40" spans="1:5">
      <c r="A40" s="3" t="s">
        <v>233</v>
      </c>
    </row>
    <row r="41" spans="1:5">
      <c r="A41" s="4" t="s">
        <v>29</v>
      </c>
      <c r="B41" s="5" t="n">
        <v>10</v>
      </c>
      <c r="C41" s="5" t="n">
        <v>10</v>
      </c>
      <c r="D41" s="5" t="n">
        <v>10</v>
      </c>
      <c r="E41" s="5" t="n">
        <v>28372</v>
      </c>
    </row>
    <row r="42" spans="1:5">
      <c r="A42" s="4" t="s">
        <v>33</v>
      </c>
      <c r="B42" s="5" t="n">
        <v>267</v>
      </c>
      <c r="C42" s="5" t="n">
        <v>813</v>
      </c>
    </row>
    <row r="43" spans="1:5">
      <c r="A43" s="4" t="s">
        <v>411</v>
      </c>
      <c r="B43" s="5" t="n">
        <v>3968488</v>
      </c>
      <c r="C43" s="5" t="n">
        <v>3717999</v>
      </c>
    </row>
    <row r="44" spans="1:5">
      <c r="A44" s="4" t="s">
        <v>38</v>
      </c>
      <c r="B44" s="5" t="n">
        <v>10683</v>
      </c>
      <c r="C44" s="5" t="n">
        <v>8116</v>
      </c>
    </row>
    <row r="45" spans="1:5">
      <c r="A45" s="4" t="s">
        <v>39</v>
      </c>
      <c r="B45" s="5" t="n">
        <v>3979448</v>
      </c>
      <c r="C45" s="5" t="n">
        <v>3726938</v>
      </c>
    </row>
    <row r="46" spans="1:5">
      <c r="A46" s="3" t="s">
        <v>408</v>
      </c>
    </row>
    <row r="47" spans="1:5">
      <c r="A47" s="4" t="s">
        <v>42</v>
      </c>
      <c r="C47" s="5" t="n">
        <v>4</v>
      </c>
    </row>
    <row r="48" spans="1:5">
      <c r="A48" s="4" t="s">
        <v>412</v>
      </c>
      <c r="B48" s="5" t="n">
        <v>823046</v>
      </c>
      <c r="C48" s="5" t="n">
        <v>727856</v>
      </c>
    </row>
    <row r="49" spans="1:5">
      <c r="A49" s="4" t="s">
        <v>43</v>
      </c>
      <c r="B49" s="5" t="n">
        <v>6188</v>
      </c>
      <c r="C49" s="5" t="n">
        <v>20108</v>
      </c>
    </row>
    <row r="50" spans="1:5">
      <c r="A50" s="4" t="s">
        <v>44</v>
      </c>
      <c r="B50" s="5" t="n">
        <v>1850</v>
      </c>
      <c r="C50" s="5" t="n">
        <v>1624</v>
      </c>
    </row>
    <row r="51" spans="1:5">
      <c r="A51" s="4" t="s">
        <v>46</v>
      </c>
      <c r="B51" s="5" t="n">
        <v>1837416</v>
      </c>
      <c r="C51" s="5" t="n">
        <v>1866455</v>
      </c>
    </row>
    <row r="52" spans="1:5">
      <c r="A52" s="4" t="s">
        <v>48</v>
      </c>
      <c r="B52" s="5" t="n">
        <v>1088</v>
      </c>
    </row>
    <row r="53" spans="1:5">
      <c r="A53" s="4" t="s">
        <v>49</v>
      </c>
      <c r="B53" s="5" t="n">
        <v>2669588</v>
      </c>
      <c r="C53" s="5" t="n">
        <v>2616047</v>
      </c>
    </row>
    <row r="54" spans="1:5">
      <c r="A54" s="4" t="s">
        <v>409</v>
      </c>
      <c r="B54" s="5" t="n">
        <v>1309860</v>
      </c>
      <c r="C54" s="5" t="n">
        <v>1110891</v>
      </c>
    </row>
    <row r="55" spans="1:5">
      <c r="A55" s="4" t="s">
        <v>57</v>
      </c>
      <c r="B55" s="5" t="n">
        <v>3979448</v>
      </c>
      <c r="C55" s="5" t="n">
        <v>3726938</v>
      </c>
    </row>
    <row r="56" spans="1:5">
      <c r="A56" s="4" t="s">
        <v>414</v>
      </c>
    </row>
    <row r="57" spans="1:5">
      <c r="A57" s="3" t="s">
        <v>233</v>
      </c>
    </row>
    <row r="58" spans="1:5">
      <c r="A58" s="4" t="s">
        <v>29</v>
      </c>
      <c r="B58" s="5" t="n">
        <v>27386</v>
      </c>
      <c r="C58" s="5" t="n">
        <v>22090</v>
      </c>
      <c r="D58" s="5" t="n">
        <v>15684</v>
      </c>
      <c r="E58" s="5" t="n">
        <v>22368</v>
      </c>
    </row>
    <row r="59" spans="1:5">
      <c r="A59" s="4" t="s">
        <v>405</v>
      </c>
      <c r="B59" s="5" t="n">
        <v>59773</v>
      </c>
      <c r="C59" s="5" t="n">
        <v>59992</v>
      </c>
    </row>
    <row r="60" spans="1:5">
      <c r="A60" s="4" t="s">
        <v>415</v>
      </c>
      <c r="B60" s="5" t="n">
        <v>2542180</v>
      </c>
      <c r="C60" s="5" t="n">
        <v>2289371</v>
      </c>
    </row>
    <row r="61" spans="1:5">
      <c r="A61" s="4" t="s">
        <v>32</v>
      </c>
      <c r="B61" s="5" t="n">
        <v>720360</v>
      </c>
      <c r="C61" s="5" t="n">
        <v>709890</v>
      </c>
    </row>
    <row r="62" spans="1:5">
      <c r="A62" s="4" t="s">
        <v>33</v>
      </c>
      <c r="B62" s="5" t="n">
        <v>24741</v>
      </c>
      <c r="C62" s="5" t="n">
        <v>26144</v>
      </c>
    </row>
    <row r="63" spans="1:5">
      <c r="A63" s="4" t="s">
        <v>406</v>
      </c>
      <c r="B63" s="5" t="n">
        <v>221685</v>
      </c>
      <c r="C63" s="5" t="n">
        <v>230069</v>
      </c>
    </row>
    <row r="64" spans="1:5">
      <c r="A64" s="4" t="s">
        <v>411</v>
      </c>
      <c r="B64" s="5" t="n">
        <v>371610</v>
      </c>
      <c r="C64" s="5" t="n">
        <v>386681</v>
      </c>
    </row>
    <row r="65" spans="1:5">
      <c r="A65" s="4" t="s">
        <v>407</v>
      </c>
      <c r="B65" s="5" t="n">
        <v>461468</v>
      </c>
      <c r="C65" s="5" t="n">
        <v>468118</v>
      </c>
    </row>
    <row r="66" spans="1:5">
      <c r="A66" s="4" t="s">
        <v>38</v>
      </c>
      <c r="B66" s="5" t="n">
        <v>-7850</v>
      </c>
      <c r="C66" s="5" t="n">
        <v>-7837</v>
      </c>
    </row>
    <row r="67" spans="1:5">
      <c r="A67" s="4" t="s">
        <v>39</v>
      </c>
      <c r="B67" s="5" t="n">
        <v>4421353</v>
      </c>
      <c r="C67" s="5" t="n">
        <v>4184518</v>
      </c>
    </row>
    <row r="68" spans="1:5">
      <c r="A68" s="3" t="s">
        <v>408</v>
      </c>
    </row>
    <row r="69" spans="1:5">
      <c r="A69" s="4" t="s">
        <v>42</v>
      </c>
      <c r="B69" s="5" t="n">
        <v>242602</v>
      </c>
      <c r="C69" s="5" t="n">
        <v>243818</v>
      </c>
    </row>
    <row r="70" spans="1:5">
      <c r="A70" s="4" t="s">
        <v>43</v>
      </c>
      <c r="B70" s="5" t="n">
        <v>126664</v>
      </c>
      <c r="C70" s="5" t="n">
        <v>113628</v>
      </c>
    </row>
    <row r="71" spans="1:5">
      <c r="A71" s="4" t="s">
        <v>46</v>
      </c>
      <c r="B71" s="5" t="n">
        <v>2</v>
      </c>
      <c r="C71" s="5" t="n">
        <v>1</v>
      </c>
    </row>
    <row r="72" spans="1:5">
      <c r="A72" s="4" t="s">
        <v>47</v>
      </c>
      <c r="B72" s="5" t="n">
        <v>19347</v>
      </c>
      <c r="C72" s="5" t="n">
        <v>16008</v>
      </c>
    </row>
    <row r="73" spans="1:5">
      <c r="A73" s="4" t="s">
        <v>48</v>
      </c>
      <c r="B73" s="5" t="n">
        <v>64250</v>
      </c>
      <c r="C73" s="5" t="n">
        <v>93064</v>
      </c>
    </row>
    <row r="74" spans="1:5">
      <c r="A74" s="4" t="s">
        <v>49</v>
      </c>
      <c r="B74" s="5" t="n">
        <v>452865</v>
      </c>
      <c r="C74" s="5" t="n">
        <v>466519</v>
      </c>
    </row>
    <row r="75" spans="1:5">
      <c r="A75" s="4" t="s">
        <v>409</v>
      </c>
      <c r="B75" s="5" t="n">
        <v>3968488</v>
      </c>
      <c r="C75" s="5" t="n">
        <v>3717999</v>
      </c>
    </row>
    <row r="76" spans="1:5">
      <c r="A76" s="4" t="s">
        <v>57</v>
      </c>
      <c r="B76" s="5" t="n">
        <v>4421353</v>
      </c>
      <c r="C76" s="5" t="n">
        <v>4184518</v>
      </c>
    </row>
    <row r="77" spans="1:5">
      <c r="A77" s="4" t="s">
        <v>416</v>
      </c>
    </row>
    <row r="78" spans="1:5">
      <c r="A78" s="3" t="s">
        <v>233</v>
      </c>
    </row>
    <row r="79" spans="1:5">
      <c r="A79" s="4" t="s">
        <v>29</v>
      </c>
      <c r="B79" s="5" t="n">
        <v>49459</v>
      </c>
      <c r="C79" s="5" t="n">
        <v>41659</v>
      </c>
      <c r="D79" s="7" t="n">
        <v>38406</v>
      </c>
      <c r="E79" s="7" t="n">
        <v>35882</v>
      </c>
    </row>
    <row r="80" spans="1:5">
      <c r="A80" s="4" t="s">
        <v>405</v>
      </c>
      <c r="B80" s="5" t="n">
        <v>34812</v>
      </c>
      <c r="C80" s="5" t="n">
        <v>32049</v>
      </c>
    </row>
    <row r="81" spans="1:5">
      <c r="A81" s="4" t="s">
        <v>32</v>
      </c>
      <c r="B81" s="5" t="n">
        <v>230618</v>
      </c>
      <c r="C81" s="5" t="n">
        <v>220965</v>
      </c>
    </row>
    <row r="82" spans="1:5">
      <c r="A82" s="4" t="s">
        <v>33</v>
      </c>
      <c r="B82" s="5" t="n">
        <v>14326</v>
      </c>
      <c r="C82" s="5" t="n">
        <v>16503</v>
      </c>
    </row>
    <row r="83" spans="1:5">
      <c r="A83" s="4" t="s">
        <v>406</v>
      </c>
      <c r="B83" s="5" t="n">
        <v>74920</v>
      </c>
      <c r="C83" s="5" t="n">
        <v>83636</v>
      </c>
    </row>
    <row r="84" spans="1:5">
      <c r="A84" s="4" t="s">
        <v>407</v>
      </c>
      <c r="B84" s="5" t="n">
        <v>150381</v>
      </c>
      <c r="C84" s="5" t="n">
        <v>149978</v>
      </c>
    </row>
    <row r="85" spans="1:5">
      <c r="A85" s="4" t="s">
        <v>38</v>
      </c>
      <c r="B85" s="5" t="n">
        <v>18859</v>
      </c>
      <c r="C85" s="5" t="n">
        <v>23299</v>
      </c>
    </row>
    <row r="86" spans="1:5">
      <c r="A86" s="4" t="s">
        <v>39</v>
      </c>
      <c r="B86" s="5" t="n">
        <v>573375</v>
      </c>
      <c r="C86" s="5" t="n">
        <v>568089</v>
      </c>
    </row>
    <row r="87" spans="1:5">
      <c r="A87" s="3" t="s">
        <v>408</v>
      </c>
    </row>
    <row r="88" spans="1:5">
      <c r="A88" s="4" t="s">
        <v>42</v>
      </c>
      <c r="B88" s="5" t="n">
        <v>67801</v>
      </c>
      <c r="C88" s="5" t="n">
        <v>63679</v>
      </c>
    </row>
    <row r="89" spans="1:5">
      <c r="A89" s="4" t="s">
        <v>412</v>
      </c>
      <c r="B89" s="5" t="n">
        <v>91342</v>
      </c>
      <c r="C89" s="5" t="n">
        <v>74031</v>
      </c>
    </row>
    <row r="90" spans="1:5">
      <c r="A90" s="4" t="s">
        <v>43</v>
      </c>
      <c r="B90" s="5" t="n">
        <v>33397</v>
      </c>
      <c r="C90" s="5" t="n">
        <v>32506</v>
      </c>
    </row>
    <row r="91" spans="1:5">
      <c r="A91" s="4" t="s">
        <v>44</v>
      </c>
      <c r="B91" s="5" t="n">
        <v>-280</v>
      </c>
      <c r="C91" s="5" t="n">
        <v>609</v>
      </c>
    </row>
    <row r="92" spans="1:5">
      <c r="A92" s="4" t="s">
        <v>46</v>
      </c>
      <c r="B92" s="5" t="n">
        <v>888</v>
      </c>
      <c r="C92" s="5" t="n">
        <v>1479</v>
      </c>
    </row>
    <row r="93" spans="1:5">
      <c r="A93" s="4" t="s">
        <v>47</v>
      </c>
      <c r="B93" s="5" t="n">
        <v>4056</v>
      </c>
      <c r="C93" s="5" t="n">
        <v>4132</v>
      </c>
    </row>
    <row r="94" spans="1:5">
      <c r="A94" s="4" t="s">
        <v>48</v>
      </c>
      <c r="B94" s="5" t="n">
        <v>4561</v>
      </c>
      <c r="C94" s="5" t="n">
        <v>4972</v>
      </c>
    </row>
    <row r="95" spans="1:5">
      <c r="A95" s="4" t="s">
        <v>49</v>
      </c>
      <c r="B95" s="5" t="n">
        <v>201765</v>
      </c>
      <c r="C95" s="5" t="n">
        <v>181408</v>
      </c>
    </row>
    <row r="96" spans="1:5">
      <c r="A96" s="4" t="s">
        <v>409</v>
      </c>
      <c r="B96" s="5" t="n">
        <v>371610</v>
      </c>
      <c r="C96" s="5" t="n">
        <v>386681</v>
      </c>
    </row>
    <row r="97" spans="1:5">
      <c r="A97" s="4" t="s">
        <v>57</v>
      </c>
      <c r="B97" s="5" t="n">
        <v>573375</v>
      </c>
      <c r="C97" s="5" t="n">
        <v>568089</v>
      </c>
    </row>
    <row r="98" spans="1:5">
      <c r="A98" s="4" t="s">
        <v>417</v>
      </c>
    </row>
    <row r="99" spans="1:5">
      <c r="A99" s="3" t="s">
        <v>233</v>
      </c>
    </row>
    <row r="100" spans="1:5">
      <c r="A100" s="4" t="s">
        <v>415</v>
      </c>
      <c r="B100" s="5" t="n">
        <v>-2542180</v>
      </c>
      <c r="C100" s="5" t="n">
        <v>-2289371</v>
      </c>
    </row>
    <row r="101" spans="1:5">
      <c r="A101" s="4" t="s">
        <v>411</v>
      </c>
      <c r="B101" s="5" t="n">
        <v>-5649958</v>
      </c>
      <c r="C101" s="5" t="n">
        <v>-5215571</v>
      </c>
    </row>
    <row r="102" spans="1:5">
      <c r="A102" s="4" t="s">
        <v>39</v>
      </c>
      <c r="B102" s="5" t="n">
        <v>-8192138</v>
      </c>
      <c r="C102" s="5" t="n">
        <v>-7504942</v>
      </c>
    </row>
    <row r="103" spans="1:5">
      <c r="A103" s="3" t="s">
        <v>408</v>
      </c>
    </row>
    <row r="104" spans="1:5">
      <c r="A104" s="4" t="s">
        <v>412</v>
      </c>
      <c r="B104" s="5" t="n">
        <v>-2542180</v>
      </c>
      <c r="C104" s="5" t="n">
        <v>-2289371</v>
      </c>
    </row>
    <row r="105" spans="1:5">
      <c r="A105" s="4" t="s">
        <v>49</v>
      </c>
      <c r="B105" s="5" t="n">
        <v>-2542180</v>
      </c>
      <c r="C105" s="5" t="n">
        <v>-2289371</v>
      </c>
    </row>
    <row r="106" spans="1:5">
      <c r="A106" s="4" t="s">
        <v>409</v>
      </c>
      <c r="B106" s="5" t="n">
        <v>-5649958</v>
      </c>
      <c r="C106" s="5" t="n">
        <v>-5215571</v>
      </c>
    </row>
    <row r="107" spans="1:5">
      <c r="A107" s="4" t="s">
        <v>57</v>
      </c>
      <c r="B107" s="7" t="n">
        <v>-8192138</v>
      </c>
      <c r="C107" s="7" t="n">
        <v>-75049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3" t="s">
        <v>88</v>
      </c>
    </row>
    <row r="4" spans="1:5">
      <c r="A4" s="4" t="s">
        <v>82</v>
      </c>
      <c r="B4" s="7" t="n">
        <v>58226</v>
      </c>
      <c r="C4" s="7" t="n">
        <v>66539</v>
      </c>
      <c r="D4" s="7" t="n">
        <v>202861</v>
      </c>
      <c r="E4" s="7" t="n">
        <v>179357</v>
      </c>
    </row>
    <row r="5" spans="1:5">
      <c r="A5" s="3" t="s">
        <v>89</v>
      </c>
    </row>
    <row r="6" spans="1:5">
      <c r="A6" s="4" t="s">
        <v>90</v>
      </c>
      <c r="B6" s="5" t="n">
        <v>-22168</v>
      </c>
      <c r="C6" s="5" t="n">
        <v>17686</v>
      </c>
      <c r="D6" s="5" t="n">
        <v>-11986</v>
      </c>
      <c r="E6" s="5" t="n">
        <v>7044</v>
      </c>
    </row>
    <row r="7" spans="1:5">
      <c r="A7" s="3" t="s">
        <v>91</v>
      </c>
    </row>
    <row r="8" spans="1:5">
      <c r="A8" s="4" t="s">
        <v>92</v>
      </c>
      <c r="B8" s="5" t="n">
        <v>434</v>
      </c>
      <c r="D8" s="5" t="n">
        <v>2555</v>
      </c>
    </row>
    <row r="9" spans="1:5">
      <c r="A9" s="4" t="s">
        <v>93</v>
      </c>
      <c r="B9" s="5" t="n">
        <v>-126</v>
      </c>
      <c r="D9" s="5" t="n">
        <v>-740</v>
      </c>
    </row>
    <row r="10" spans="1:5">
      <c r="A10" s="4" t="s">
        <v>94</v>
      </c>
      <c r="B10" s="5" t="n">
        <v>-21860</v>
      </c>
      <c r="C10" s="5" t="n">
        <v>17686</v>
      </c>
      <c r="D10" s="5" t="n">
        <v>-10171</v>
      </c>
      <c r="E10" s="5" t="n">
        <v>7044</v>
      </c>
    </row>
    <row r="11" spans="1:5">
      <c r="A11" s="4" t="s">
        <v>95</v>
      </c>
      <c r="B11" s="7" t="n">
        <v>36366</v>
      </c>
      <c r="C11" s="7" t="n">
        <v>84225</v>
      </c>
      <c r="D11" s="7" t="n">
        <v>192690</v>
      </c>
      <c r="E11" s="7" t="n">
        <v>1864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0</v>
      </c>
      <c r="D1" s="2" t="s">
        <v>1</v>
      </c>
    </row>
    <row r="2" spans="1:5">
      <c r="B2" s="2" t="s">
        <v>2</v>
      </c>
      <c r="C2" s="2" t="s">
        <v>71</v>
      </c>
      <c r="D2" s="2" t="s">
        <v>2</v>
      </c>
      <c r="E2" s="2" t="s">
        <v>71</v>
      </c>
    </row>
    <row r="3" spans="1:5">
      <c r="A3" s="3" t="s">
        <v>419</v>
      </c>
    </row>
    <row r="4" spans="1:5">
      <c r="A4" s="4" t="s">
        <v>73</v>
      </c>
      <c r="B4" s="7" t="n">
        <v>996283</v>
      </c>
      <c r="C4" s="7" t="n">
        <v>998043</v>
      </c>
      <c r="D4" s="7" t="n">
        <v>2966568</v>
      </c>
      <c r="E4" s="7" t="n">
        <v>2964122</v>
      </c>
    </row>
    <row r="5" spans="1:5">
      <c r="A5" s="4" t="s">
        <v>420</v>
      </c>
      <c r="B5" s="5" t="n">
        <v>502913</v>
      </c>
      <c r="C5" s="5" t="n">
        <v>495404</v>
      </c>
      <c r="D5" s="5" t="n">
        <v>1500247</v>
      </c>
      <c r="E5" s="5" t="n">
        <v>1481669</v>
      </c>
    </row>
    <row r="6" spans="1:5">
      <c r="A6" s="4" t="s">
        <v>75</v>
      </c>
      <c r="B6" s="5" t="n">
        <v>493370</v>
      </c>
      <c r="C6" s="5" t="n">
        <v>502639</v>
      </c>
      <c r="D6" s="5" t="n">
        <v>1466321</v>
      </c>
      <c r="E6" s="5" t="n">
        <v>1482453</v>
      </c>
    </row>
    <row r="7" spans="1:5">
      <c r="A7" s="4" t="s">
        <v>76</v>
      </c>
      <c r="B7" s="5" t="n">
        <v>378598</v>
      </c>
      <c r="C7" s="5" t="n">
        <v>367247</v>
      </c>
      <c r="D7" s="5" t="n">
        <v>1118345</v>
      </c>
      <c r="E7" s="5" t="n">
        <v>1101355</v>
      </c>
    </row>
    <row r="8" spans="1:5">
      <c r="A8" s="4" t="s">
        <v>77</v>
      </c>
      <c r="B8" s="5" t="n">
        <v>12544</v>
      </c>
      <c r="C8" s="5" t="n">
        <v>5054</v>
      </c>
      <c r="D8" s="5" t="n">
        <v>24513</v>
      </c>
      <c r="E8" s="5" t="n">
        <v>14265</v>
      </c>
    </row>
    <row r="9" spans="1:5">
      <c r="A9" s="4" t="s">
        <v>78</v>
      </c>
      <c r="B9" s="5" t="n">
        <v>102228</v>
      </c>
      <c r="C9" s="5" t="n">
        <v>130338</v>
      </c>
      <c r="D9" s="5" t="n">
        <v>323463</v>
      </c>
      <c r="E9" s="5" t="n">
        <v>366833</v>
      </c>
    </row>
    <row r="10" spans="1:5">
      <c r="A10" s="4" t="s">
        <v>421</v>
      </c>
      <c r="B10" s="5" t="n">
        <v>24501</v>
      </c>
      <c r="C10" s="5" t="n">
        <v>26969</v>
      </c>
      <c r="D10" s="5" t="n">
        <v>73779</v>
      </c>
      <c r="E10" s="5" t="n">
        <v>80616</v>
      </c>
    </row>
    <row r="11" spans="1:5">
      <c r="A11" s="4" t="s">
        <v>80</v>
      </c>
      <c r="B11" s="5" t="n">
        <v>77727</v>
      </c>
      <c r="C11" s="5" t="n">
        <v>103369</v>
      </c>
      <c r="D11" s="5" t="n">
        <v>249684</v>
      </c>
      <c r="E11" s="5" t="n">
        <v>286217</v>
      </c>
    </row>
    <row r="12" spans="1:5">
      <c r="A12" s="4" t="s">
        <v>422</v>
      </c>
      <c r="B12" s="5" t="n">
        <v>19501</v>
      </c>
      <c r="C12" s="5" t="n">
        <v>36830</v>
      </c>
      <c r="D12" s="5" t="n">
        <v>46823</v>
      </c>
      <c r="E12" s="5" t="n">
        <v>106860</v>
      </c>
    </row>
    <row r="13" spans="1:5">
      <c r="A13" s="4" t="s">
        <v>82</v>
      </c>
      <c r="B13" s="5" t="n">
        <v>58226</v>
      </c>
      <c r="C13" s="5" t="n">
        <v>66539</v>
      </c>
      <c r="D13" s="5" t="n">
        <v>202861</v>
      </c>
      <c r="E13" s="5" t="n">
        <v>179357</v>
      </c>
    </row>
    <row r="14" spans="1:5">
      <c r="A14" s="4" t="s">
        <v>94</v>
      </c>
      <c r="B14" s="5" t="n">
        <v>-21860</v>
      </c>
      <c r="C14" s="5" t="n">
        <v>17686</v>
      </c>
      <c r="D14" s="5" t="n">
        <v>-10171</v>
      </c>
      <c r="E14" s="5" t="n">
        <v>7044</v>
      </c>
    </row>
    <row r="15" spans="1:5">
      <c r="A15" s="4" t="s">
        <v>95</v>
      </c>
      <c r="B15" s="5" t="n">
        <v>36366</v>
      </c>
      <c r="C15" s="5" t="n">
        <v>84225</v>
      </c>
      <c r="D15" s="5" t="n">
        <v>192690</v>
      </c>
      <c r="E15" s="5" t="n">
        <v>186401</v>
      </c>
    </row>
    <row r="16" spans="1:5">
      <c r="A16" s="4" t="s">
        <v>410</v>
      </c>
    </row>
    <row r="17" spans="1:5">
      <c r="A17" s="3" t="s">
        <v>419</v>
      </c>
    </row>
    <row r="18" spans="1:5">
      <c r="A18" s="4" t="s">
        <v>76</v>
      </c>
      <c r="B18" s="5" t="n">
        <v>2777</v>
      </c>
      <c r="C18" s="5" t="n">
        <v>2726</v>
      </c>
      <c r="D18" s="5" t="n">
        <v>8242</v>
      </c>
      <c r="E18" s="5" t="n">
        <v>8098</v>
      </c>
    </row>
    <row r="19" spans="1:5">
      <c r="A19" s="4" t="s">
        <v>78</v>
      </c>
      <c r="B19" s="5" t="n">
        <v>-2777</v>
      </c>
      <c r="C19" s="5" t="n">
        <v>-2726</v>
      </c>
      <c r="D19" s="5" t="n">
        <v>-8242</v>
      </c>
      <c r="E19" s="5" t="n">
        <v>-8098</v>
      </c>
    </row>
    <row r="20" spans="1:5">
      <c r="A20" s="4" t="s">
        <v>80</v>
      </c>
      <c r="B20" s="5" t="n">
        <v>-2777</v>
      </c>
      <c r="C20" s="5" t="n">
        <v>-2726</v>
      </c>
      <c r="D20" s="5" t="n">
        <v>-8242</v>
      </c>
      <c r="E20" s="5" t="n">
        <v>-8098</v>
      </c>
    </row>
    <row r="21" spans="1:5">
      <c r="A21" s="4" t="s">
        <v>422</v>
      </c>
      <c r="B21" s="5" t="n">
        <v>-804</v>
      </c>
      <c r="C21" s="5" t="n">
        <v>-1058</v>
      </c>
      <c r="D21" s="5" t="n">
        <v>-1883</v>
      </c>
      <c r="E21" s="5" t="n">
        <v>-3145</v>
      </c>
    </row>
    <row r="22" spans="1:5">
      <c r="A22" s="4" t="s">
        <v>423</v>
      </c>
      <c r="B22" s="5" t="n">
        <v>60199</v>
      </c>
      <c r="C22" s="5" t="n">
        <v>68207</v>
      </c>
      <c r="D22" s="5" t="n">
        <v>209220</v>
      </c>
      <c r="E22" s="5" t="n">
        <v>184310</v>
      </c>
    </row>
    <row r="23" spans="1:5">
      <c r="A23" s="4" t="s">
        <v>82</v>
      </c>
      <c r="B23" s="5" t="n">
        <v>58226</v>
      </c>
      <c r="C23" s="5" t="n">
        <v>66539</v>
      </c>
      <c r="D23" s="5" t="n">
        <v>202861</v>
      </c>
      <c r="E23" s="5" t="n">
        <v>179357</v>
      </c>
    </row>
    <row r="24" spans="1:5">
      <c r="A24" s="4" t="s">
        <v>95</v>
      </c>
      <c r="B24" s="5" t="n">
        <v>58226</v>
      </c>
      <c r="C24" s="5" t="n">
        <v>66539</v>
      </c>
      <c r="D24" s="5" t="n">
        <v>202861</v>
      </c>
      <c r="E24" s="5" t="n">
        <v>179357</v>
      </c>
    </row>
    <row r="25" spans="1:5">
      <c r="A25" s="4" t="s">
        <v>413</v>
      </c>
    </row>
    <row r="26" spans="1:5">
      <c r="A26" s="3" t="s">
        <v>419</v>
      </c>
    </row>
    <row r="27" spans="1:5">
      <c r="A27" s="4" t="s">
        <v>76</v>
      </c>
      <c r="B27" s="5" t="n">
        <v>367</v>
      </c>
      <c r="C27" s="5" t="n">
        <v>81</v>
      </c>
      <c r="D27" s="5" t="n">
        <v>1148</v>
      </c>
      <c r="E27" s="5" t="n">
        <v>412</v>
      </c>
    </row>
    <row r="28" spans="1:5">
      <c r="A28" s="4" t="s">
        <v>78</v>
      </c>
      <c r="B28" s="5" t="n">
        <v>-367</v>
      </c>
      <c r="C28" s="5" t="n">
        <v>-81</v>
      </c>
      <c r="D28" s="5" t="n">
        <v>-1148</v>
      </c>
      <c r="E28" s="5" t="n">
        <v>-412</v>
      </c>
    </row>
    <row r="29" spans="1:5">
      <c r="A29" s="4" t="s">
        <v>421</v>
      </c>
      <c r="B29" s="5" t="n">
        <v>24510</v>
      </c>
      <c r="C29" s="5" t="n">
        <v>26952</v>
      </c>
      <c r="D29" s="5" t="n">
        <v>73817</v>
      </c>
      <c r="E29" s="5" t="n">
        <v>80560</v>
      </c>
    </row>
    <row r="30" spans="1:5">
      <c r="A30" s="4" t="s">
        <v>80</v>
      </c>
      <c r="B30" s="5" t="n">
        <v>-24877</v>
      </c>
      <c r="C30" s="5" t="n">
        <v>-27033</v>
      </c>
      <c r="D30" s="5" t="n">
        <v>-74965</v>
      </c>
      <c r="E30" s="5" t="n">
        <v>-80972</v>
      </c>
    </row>
    <row r="31" spans="1:5">
      <c r="A31" s="4" t="s">
        <v>422</v>
      </c>
      <c r="B31" s="5" t="n">
        <v>-7206</v>
      </c>
      <c r="C31" s="5" t="n">
        <v>-10500</v>
      </c>
      <c r="D31" s="5" t="n">
        <v>-21630</v>
      </c>
      <c r="E31" s="5" t="n">
        <v>-31451</v>
      </c>
    </row>
    <row r="32" spans="1:5">
      <c r="A32" s="4" t="s">
        <v>423</v>
      </c>
      <c r="B32" s="5" t="n">
        <v>77870</v>
      </c>
      <c r="C32" s="5" t="n">
        <v>84740</v>
      </c>
      <c r="D32" s="5" t="n">
        <v>262555</v>
      </c>
      <c r="E32" s="5" t="n">
        <v>233831</v>
      </c>
    </row>
    <row r="33" spans="1:5">
      <c r="A33" s="4" t="s">
        <v>82</v>
      </c>
      <c r="B33" s="5" t="n">
        <v>60199</v>
      </c>
      <c r="C33" s="5" t="n">
        <v>68207</v>
      </c>
      <c r="D33" s="5" t="n">
        <v>209220</v>
      </c>
      <c r="E33" s="5" t="n">
        <v>184310</v>
      </c>
    </row>
    <row r="34" spans="1:5">
      <c r="A34" s="4" t="s">
        <v>94</v>
      </c>
      <c r="B34" s="5" t="n">
        <v>308</v>
      </c>
      <c r="D34" s="5" t="n">
        <v>1815</v>
      </c>
    </row>
    <row r="35" spans="1:5">
      <c r="A35" s="4" t="s">
        <v>95</v>
      </c>
      <c r="B35" s="5" t="n">
        <v>60507</v>
      </c>
      <c r="C35" s="5" t="n">
        <v>68207</v>
      </c>
      <c r="D35" s="5" t="n">
        <v>211035</v>
      </c>
      <c r="E35" s="5" t="n">
        <v>184310</v>
      </c>
    </row>
    <row r="36" spans="1:5">
      <c r="A36" s="4" t="s">
        <v>414</v>
      </c>
    </row>
    <row r="37" spans="1:5">
      <c r="A37" s="3" t="s">
        <v>419</v>
      </c>
    </row>
    <row r="38" spans="1:5">
      <c r="A38" s="4" t="s">
        <v>73</v>
      </c>
      <c r="B38" s="5" t="n">
        <v>798185</v>
      </c>
      <c r="C38" s="5" t="n">
        <v>814423</v>
      </c>
      <c r="D38" s="5" t="n">
        <v>2381460</v>
      </c>
      <c r="E38" s="5" t="n">
        <v>2429104</v>
      </c>
    </row>
    <row r="39" spans="1:5">
      <c r="A39" s="4" t="s">
        <v>424</v>
      </c>
      <c r="B39" s="5" t="n">
        <v>639</v>
      </c>
      <c r="C39" s="5" t="n">
        <v>648</v>
      </c>
      <c r="D39" s="5" t="n">
        <v>1716</v>
      </c>
      <c r="E39" s="5" t="n">
        <v>1991</v>
      </c>
    </row>
    <row r="40" spans="1:5">
      <c r="A40" s="4" t="s">
        <v>420</v>
      </c>
      <c r="B40" s="5" t="n">
        <v>399482</v>
      </c>
      <c r="C40" s="5" t="n">
        <v>398707</v>
      </c>
      <c r="D40" s="5" t="n">
        <v>1194183</v>
      </c>
      <c r="E40" s="5" t="n">
        <v>1201427</v>
      </c>
    </row>
    <row r="41" spans="1:5">
      <c r="A41" s="4" t="s">
        <v>75</v>
      </c>
      <c r="B41" s="5" t="n">
        <v>399342</v>
      </c>
      <c r="C41" s="5" t="n">
        <v>416364</v>
      </c>
      <c r="D41" s="5" t="n">
        <v>1188993</v>
      </c>
      <c r="E41" s="5" t="n">
        <v>1229668</v>
      </c>
    </row>
    <row r="42" spans="1:5">
      <c r="A42" s="4" t="s">
        <v>76</v>
      </c>
      <c r="B42" s="5" t="n">
        <v>292178</v>
      </c>
      <c r="C42" s="5" t="n">
        <v>285433</v>
      </c>
      <c r="D42" s="5" t="n">
        <v>856080</v>
      </c>
      <c r="E42" s="5" t="n">
        <v>859791</v>
      </c>
    </row>
    <row r="43" spans="1:5">
      <c r="A43" s="4" t="s">
        <v>77</v>
      </c>
      <c r="B43" s="5" t="n">
        <v>12544</v>
      </c>
      <c r="C43" s="5" t="n">
        <v>5054</v>
      </c>
      <c r="D43" s="5" t="n">
        <v>24513</v>
      </c>
      <c r="E43" s="5" t="n">
        <v>14265</v>
      </c>
    </row>
    <row r="44" spans="1:5">
      <c r="A44" s="4" t="s">
        <v>78</v>
      </c>
      <c r="B44" s="5" t="n">
        <v>94620</v>
      </c>
      <c r="C44" s="5" t="n">
        <v>125877</v>
      </c>
      <c r="D44" s="5" t="n">
        <v>308400</v>
      </c>
      <c r="E44" s="5" t="n">
        <v>355612</v>
      </c>
    </row>
    <row r="45" spans="1:5">
      <c r="A45" s="4" t="s">
        <v>421</v>
      </c>
      <c r="B45" s="5" t="n">
        <v>2</v>
      </c>
      <c r="C45" s="5" t="n">
        <v>-1</v>
      </c>
      <c r="D45" s="5" t="n">
        <v>-1</v>
      </c>
      <c r="E45" s="5" t="n">
        <v>-1</v>
      </c>
    </row>
    <row r="46" spans="1:5">
      <c r="A46" s="4" t="s">
        <v>80</v>
      </c>
      <c r="B46" s="5" t="n">
        <v>94618</v>
      </c>
      <c r="C46" s="5" t="n">
        <v>125878</v>
      </c>
      <c r="D46" s="5" t="n">
        <v>308401</v>
      </c>
      <c r="E46" s="5" t="n">
        <v>355613</v>
      </c>
    </row>
    <row r="47" spans="1:5">
      <c r="A47" s="4" t="s">
        <v>422</v>
      </c>
      <c r="B47" s="5" t="n">
        <v>23823</v>
      </c>
      <c r="C47" s="5" t="n">
        <v>44929</v>
      </c>
      <c r="D47" s="5" t="n">
        <v>46666</v>
      </c>
      <c r="E47" s="5" t="n">
        <v>132727</v>
      </c>
    </row>
    <row r="48" spans="1:5">
      <c r="A48" s="4" t="s">
        <v>423</v>
      </c>
      <c r="B48" s="5" t="n">
        <v>7075</v>
      </c>
      <c r="C48" s="5" t="n">
        <v>3791</v>
      </c>
      <c r="D48" s="5" t="n">
        <v>820</v>
      </c>
      <c r="E48" s="5" t="n">
        <v>10945</v>
      </c>
    </row>
    <row r="49" spans="1:5">
      <c r="A49" s="4" t="s">
        <v>82</v>
      </c>
      <c r="B49" s="5" t="n">
        <v>77870</v>
      </c>
      <c r="C49" s="5" t="n">
        <v>84740</v>
      </c>
      <c r="D49" s="5" t="n">
        <v>262555</v>
      </c>
      <c r="E49" s="5" t="n">
        <v>233831</v>
      </c>
    </row>
    <row r="50" spans="1:5">
      <c r="A50" s="4" t="s">
        <v>95</v>
      </c>
      <c r="B50" s="5" t="n">
        <v>77870</v>
      </c>
      <c r="C50" s="5" t="n">
        <v>84740</v>
      </c>
      <c r="D50" s="5" t="n">
        <v>262555</v>
      </c>
      <c r="E50" s="5" t="n">
        <v>233831</v>
      </c>
    </row>
    <row r="51" spans="1:5">
      <c r="A51" s="4" t="s">
        <v>416</v>
      </c>
    </row>
    <row r="52" spans="1:5">
      <c r="A52" s="3" t="s">
        <v>419</v>
      </c>
    </row>
    <row r="53" spans="1:5">
      <c r="A53" s="4" t="s">
        <v>73</v>
      </c>
      <c r="B53" s="5" t="n">
        <v>198098</v>
      </c>
      <c r="C53" s="5" t="n">
        <v>183620</v>
      </c>
      <c r="D53" s="5" t="n">
        <v>585108</v>
      </c>
      <c r="E53" s="5" t="n">
        <v>535018</v>
      </c>
    </row>
    <row r="54" spans="1:5">
      <c r="A54" s="4" t="s">
        <v>420</v>
      </c>
      <c r="B54" s="5" t="n">
        <v>104070</v>
      </c>
      <c r="C54" s="5" t="n">
        <v>97345</v>
      </c>
      <c r="D54" s="5" t="n">
        <v>307780</v>
      </c>
      <c r="E54" s="5" t="n">
        <v>282233</v>
      </c>
    </row>
    <row r="55" spans="1:5">
      <c r="A55" s="4" t="s">
        <v>75</v>
      </c>
      <c r="B55" s="5" t="n">
        <v>94028</v>
      </c>
      <c r="C55" s="5" t="n">
        <v>86275</v>
      </c>
      <c r="D55" s="5" t="n">
        <v>277328</v>
      </c>
      <c r="E55" s="5" t="n">
        <v>252785</v>
      </c>
    </row>
    <row r="56" spans="1:5">
      <c r="A56" s="4" t="s">
        <v>76</v>
      </c>
      <c r="B56" s="5" t="n">
        <v>83276</v>
      </c>
      <c r="C56" s="5" t="n">
        <v>79007</v>
      </c>
      <c r="D56" s="5" t="n">
        <v>252875</v>
      </c>
      <c r="E56" s="5" t="n">
        <v>233054</v>
      </c>
    </row>
    <row r="57" spans="1:5">
      <c r="A57" s="4" t="s">
        <v>78</v>
      </c>
      <c r="B57" s="5" t="n">
        <v>10752</v>
      </c>
      <c r="C57" s="5" t="n">
        <v>7268</v>
      </c>
      <c r="D57" s="5" t="n">
        <v>24453</v>
      </c>
      <c r="E57" s="5" t="n">
        <v>19731</v>
      </c>
    </row>
    <row r="58" spans="1:5">
      <c r="A58" s="4" t="s">
        <v>421</v>
      </c>
      <c r="B58" s="5" t="n">
        <v>-11</v>
      </c>
      <c r="C58" s="5" t="n">
        <v>18</v>
      </c>
      <c r="D58" s="5" t="n">
        <v>-37</v>
      </c>
      <c r="E58" s="5" t="n">
        <v>57</v>
      </c>
    </row>
    <row r="59" spans="1:5">
      <c r="A59" s="4" t="s">
        <v>80</v>
      </c>
      <c r="B59" s="5" t="n">
        <v>10763</v>
      </c>
      <c r="C59" s="5" t="n">
        <v>7250</v>
      </c>
      <c r="D59" s="5" t="n">
        <v>24490</v>
      </c>
      <c r="E59" s="5" t="n">
        <v>19674</v>
      </c>
    </row>
    <row r="60" spans="1:5">
      <c r="A60" s="4" t="s">
        <v>422</v>
      </c>
      <c r="B60" s="5" t="n">
        <v>3688</v>
      </c>
      <c r="C60" s="5" t="n">
        <v>3459</v>
      </c>
      <c r="D60" s="5" t="n">
        <v>23670</v>
      </c>
      <c r="E60" s="5" t="n">
        <v>8729</v>
      </c>
    </row>
    <row r="61" spans="1:5">
      <c r="A61" s="4" t="s">
        <v>82</v>
      </c>
      <c r="B61" s="5" t="n">
        <v>7075</v>
      </c>
      <c r="C61" s="5" t="n">
        <v>3791</v>
      </c>
      <c r="D61" s="5" t="n">
        <v>820</v>
      </c>
      <c r="E61" s="5" t="n">
        <v>10945</v>
      </c>
    </row>
    <row r="62" spans="1:5">
      <c r="A62" s="4" t="s">
        <v>94</v>
      </c>
      <c r="B62" s="5" t="n">
        <v>-22168</v>
      </c>
      <c r="C62" s="5" t="n">
        <v>17686</v>
      </c>
      <c r="D62" s="5" t="n">
        <v>-11986</v>
      </c>
      <c r="E62" s="5" t="n">
        <v>7044</v>
      </c>
    </row>
    <row r="63" spans="1:5">
      <c r="A63" s="4" t="s">
        <v>95</v>
      </c>
      <c r="B63" s="5" t="n">
        <v>-15093</v>
      </c>
      <c r="C63" s="5" t="n">
        <v>21477</v>
      </c>
      <c r="D63" s="5" t="n">
        <v>-11166</v>
      </c>
      <c r="E63" s="5" t="n">
        <v>17989</v>
      </c>
    </row>
    <row r="64" spans="1:5">
      <c r="A64" s="4" t="s">
        <v>417</v>
      </c>
    </row>
    <row r="65" spans="1:5">
      <c r="A65" s="3" t="s">
        <v>419</v>
      </c>
    </row>
    <row r="66" spans="1:5">
      <c r="A66" s="4" t="s">
        <v>424</v>
      </c>
      <c r="B66" s="5" t="n">
        <v>-639</v>
      </c>
      <c r="C66" s="5" t="n">
        <v>-648</v>
      </c>
      <c r="D66" s="5" t="n">
        <v>-1716</v>
      </c>
      <c r="E66" s="5" t="n">
        <v>-1991</v>
      </c>
    </row>
    <row r="67" spans="1:5">
      <c r="A67" s="4" t="s">
        <v>420</v>
      </c>
      <c r="B67" s="5" t="n">
        <v>-639</v>
      </c>
      <c r="C67" s="5" t="n">
        <v>-648</v>
      </c>
      <c r="D67" s="5" t="n">
        <v>-1716</v>
      </c>
      <c r="E67" s="5" t="n">
        <v>-1991</v>
      </c>
    </row>
    <row r="68" spans="1:5">
      <c r="A68" s="4" t="s">
        <v>423</v>
      </c>
      <c r="B68" s="5" t="n">
        <v>-145144</v>
      </c>
      <c r="C68" s="5" t="n">
        <v>-156738</v>
      </c>
      <c r="D68" s="5" t="n">
        <v>-472595</v>
      </c>
      <c r="E68" s="5" t="n">
        <v>-429086</v>
      </c>
    </row>
    <row r="69" spans="1:5">
      <c r="A69" s="4" t="s">
        <v>82</v>
      </c>
      <c r="B69" s="5" t="n">
        <v>-145144</v>
      </c>
      <c r="C69" s="5" t="n">
        <v>-156738</v>
      </c>
      <c r="D69" s="5" t="n">
        <v>-472595</v>
      </c>
      <c r="E69" s="5" t="n">
        <v>-429086</v>
      </c>
    </row>
    <row r="70" spans="1:5">
      <c r="A70" s="4" t="s">
        <v>95</v>
      </c>
      <c r="B70" s="7" t="n">
        <v>-145144</v>
      </c>
      <c r="C70" s="7" t="n">
        <v>-156738</v>
      </c>
      <c r="D70" s="7" t="n">
        <v>-472595</v>
      </c>
      <c r="E70" s="7" t="n">
        <v>-4290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1</v>
      </c>
    </row>
    <row r="3" spans="1:3">
      <c r="A3" s="3" t="s">
        <v>426</v>
      </c>
    </row>
    <row r="4" spans="1:3">
      <c r="A4" s="4" t="s">
        <v>427</v>
      </c>
      <c r="B4" s="7" t="n">
        <v>281930</v>
      </c>
      <c r="C4" s="7" t="n">
        <v>222847</v>
      </c>
    </row>
    <row r="5" spans="1:3">
      <c r="A5" s="3" t="s">
        <v>108</v>
      </c>
    </row>
    <row r="6" spans="1:3">
      <c r="A6" s="4" t="s">
        <v>109</v>
      </c>
      <c r="B6" s="5" t="n">
        <v>-62171</v>
      </c>
      <c r="C6" s="5" t="n">
        <v>-66529</v>
      </c>
    </row>
    <row r="7" spans="1:3">
      <c r="A7" s="4" t="s">
        <v>110</v>
      </c>
      <c r="B7" s="5" t="n">
        <v>-9175</v>
      </c>
    </row>
    <row r="8" spans="1:3">
      <c r="A8" s="4" t="s">
        <v>111</v>
      </c>
      <c r="B8" s="5" t="n">
        <v>-71346</v>
      </c>
      <c r="C8" s="5" t="n">
        <v>-66529</v>
      </c>
    </row>
    <row r="9" spans="1:3">
      <c r="A9" s="3" t="s">
        <v>112</v>
      </c>
    </row>
    <row r="10" spans="1:3">
      <c r="A10" s="4" t="s">
        <v>113</v>
      </c>
      <c r="B10" s="5" t="n">
        <v>369319</v>
      </c>
      <c r="C10" s="5" t="n">
        <v>296500</v>
      </c>
    </row>
    <row r="11" spans="1:3">
      <c r="A11" s="4" t="s">
        <v>114</v>
      </c>
      <c r="B11" s="5" t="n">
        <v>-401222</v>
      </c>
      <c r="C11" s="5" t="n">
        <v>-215519</v>
      </c>
    </row>
    <row r="12" spans="1:3">
      <c r="A12" s="4" t="s">
        <v>115</v>
      </c>
      <c r="B12" s="5" t="n">
        <v>-1151</v>
      </c>
    </row>
    <row r="13" spans="1:3">
      <c r="A13" s="4" t="s">
        <v>428</v>
      </c>
      <c r="B13" s="5" t="n">
        <v>-164838</v>
      </c>
      <c r="C13" s="5" t="n">
        <v>-286995</v>
      </c>
    </row>
    <row r="14" spans="1:3">
      <c r="A14" s="4" t="s">
        <v>117</v>
      </c>
      <c r="B14" s="5" t="n">
        <v>1317</v>
      </c>
      <c r="C14" s="5" t="n">
        <v>16941</v>
      </c>
    </row>
    <row r="15" spans="1:3">
      <c r="A15" s="4" t="s">
        <v>118</v>
      </c>
      <c r="B15" s="5" t="n">
        <v>-196575</v>
      </c>
      <c r="C15" s="5" t="n">
        <v>-189073</v>
      </c>
    </row>
    <row r="16" spans="1:3">
      <c r="A16" s="4" t="s">
        <v>119</v>
      </c>
      <c r="B16" s="5" t="n">
        <v>-913</v>
      </c>
      <c r="C16" s="5" t="n">
        <v>233</v>
      </c>
    </row>
    <row r="17" spans="1:3">
      <c r="A17" s="4" t="s">
        <v>120</v>
      </c>
      <c r="B17" s="5" t="n">
        <v>13096</v>
      </c>
      <c r="C17" s="5" t="n">
        <v>-32522</v>
      </c>
    </row>
    <row r="18" spans="1:3">
      <c r="A18" s="4" t="s">
        <v>121</v>
      </c>
      <c r="B18" s="5" t="n">
        <v>63759</v>
      </c>
      <c r="C18" s="5" t="n">
        <v>86622</v>
      </c>
    </row>
    <row r="19" spans="1:3">
      <c r="A19" s="4" t="s">
        <v>122</v>
      </c>
      <c r="B19" s="5" t="n">
        <v>76855</v>
      </c>
      <c r="C19" s="5" t="n">
        <v>54100</v>
      </c>
    </row>
    <row r="20" spans="1:3">
      <c r="A20" s="4" t="s">
        <v>410</v>
      </c>
    </row>
    <row r="21" spans="1:3">
      <c r="A21" s="3" t="s">
        <v>426</v>
      </c>
    </row>
    <row r="22" spans="1:3">
      <c r="A22" s="4" t="s">
        <v>427</v>
      </c>
      <c r="B22" s="5" t="n">
        <v>23213</v>
      </c>
      <c r="C22" s="5" t="n">
        <v>11920</v>
      </c>
    </row>
    <row r="23" spans="1:3">
      <c r="A23" s="3" t="s">
        <v>112</v>
      </c>
    </row>
    <row r="24" spans="1:3">
      <c r="A24" s="4" t="s">
        <v>428</v>
      </c>
      <c r="B24" s="5" t="n">
        <v>-164838</v>
      </c>
      <c r="C24" s="5" t="n">
        <v>-286995</v>
      </c>
    </row>
    <row r="25" spans="1:3">
      <c r="A25" s="4" t="s">
        <v>117</v>
      </c>
      <c r="B25" s="5" t="n">
        <v>1317</v>
      </c>
      <c r="C25" s="5" t="n">
        <v>16941</v>
      </c>
    </row>
    <row r="26" spans="1:3">
      <c r="A26" s="4" t="s">
        <v>412</v>
      </c>
      <c r="B26" s="5" t="n">
        <v>140308</v>
      </c>
      <c r="C26" s="5" t="n">
        <v>258134</v>
      </c>
    </row>
    <row r="27" spans="1:3">
      <c r="A27" s="4" t="s">
        <v>118</v>
      </c>
      <c r="B27" s="5" t="n">
        <v>-23213</v>
      </c>
      <c r="C27" s="5" t="n">
        <v>-11920</v>
      </c>
    </row>
    <row r="28" spans="1:3">
      <c r="A28" s="4" t="s">
        <v>413</v>
      </c>
    </row>
    <row r="29" spans="1:3">
      <c r="A29" s="3" t="s">
        <v>426</v>
      </c>
    </row>
    <row r="30" spans="1:3">
      <c r="A30" s="4" t="s">
        <v>427</v>
      </c>
      <c r="B30" s="5" t="n">
        <v>-62729</v>
      </c>
      <c r="C30" s="5" t="n">
        <v>-71305</v>
      </c>
    </row>
    <row r="31" spans="1:3">
      <c r="A31" s="3" t="s">
        <v>112</v>
      </c>
    </row>
    <row r="32" spans="1:3">
      <c r="A32" s="4" t="s">
        <v>113</v>
      </c>
      <c r="B32" s="5" t="n">
        <v>369314</v>
      </c>
      <c r="C32" s="5" t="n">
        <v>296500</v>
      </c>
    </row>
    <row r="33" spans="1:3">
      <c r="A33" s="4" t="s">
        <v>114</v>
      </c>
      <c r="B33" s="5" t="n">
        <v>-400624</v>
      </c>
      <c r="C33" s="5" t="n">
        <v>-215000</v>
      </c>
    </row>
    <row r="34" spans="1:3">
      <c r="A34" s="4" t="s">
        <v>115</v>
      </c>
      <c r="B34" s="5" t="n">
        <v>-1151</v>
      </c>
    </row>
    <row r="35" spans="1:3">
      <c r="A35" s="4" t="s">
        <v>412</v>
      </c>
      <c r="B35" s="5" t="n">
        <v>95190</v>
      </c>
      <c r="C35" s="5" t="n">
        <v>-38557</v>
      </c>
    </row>
    <row r="36" spans="1:3">
      <c r="A36" s="4" t="s">
        <v>118</v>
      </c>
      <c r="B36" s="5" t="n">
        <v>62729</v>
      </c>
      <c r="C36" s="5" t="n">
        <v>42943</v>
      </c>
    </row>
    <row r="37" spans="1:3">
      <c r="A37" s="4" t="s">
        <v>120</v>
      </c>
      <c r="C37" s="5" t="n">
        <v>-28362</v>
      </c>
    </row>
    <row r="38" spans="1:3">
      <c r="A38" s="4" t="s">
        <v>121</v>
      </c>
      <c r="B38" s="5" t="n">
        <v>10</v>
      </c>
      <c r="C38" s="5" t="n">
        <v>28372</v>
      </c>
    </row>
    <row r="39" spans="1:3">
      <c r="A39" s="4" t="s">
        <v>122</v>
      </c>
      <c r="B39" s="5" t="n">
        <v>10</v>
      </c>
      <c r="C39" s="5" t="n">
        <v>10</v>
      </c>
    </row>
    <row r="40" spans="1:3">
      <c r="A40" s="4" t="s">
        <v>414</v>
      </c>
    </row>
    <row r="41" spans="1:3">
      <c r="A41" s="3" t="s">
        <v>426</v>
      </c>
    </row>
    <row r="42" spans="1:3">
      <c r="A42" s="4" t="s">
        <v>427</v>
      </c>
      <c r="B42" s="5" t="n">
        <v>309242</v>
      </c>
      <c r="C42" s="5" t="n">
        <v>275021</v>
      </c>
    </row>
    <row r="43" spans="1:3">
      <c r="A43" s="3" t="s">
        <v>108</v>
      </c>
    </row>
    <row r="44" spans="1:3">
      <c r="A44" s="4" t="s">
        <v>109</v>
      </c>
      <c r="B44" s="5" t="n">
        <v>-51138</v>
      </c>
      <c r="C44" s="5" t="n">
        <v>-50099</v>
      </c>
    </row>
    <row r="45" spans="1:3">
      <c r="A45" s="4" t="s">
        <v>415</v>
      </c>
      <c r="B45" s="5" t="n">
        <v>-252809</v>
      </c>
      <c r="C45" s="5" t="n">
        <v>-231591</v>
      </c>
    </row>
    <row r="46" spans="1:3">
      <c r="A46" s="4" t="s">
        <v>111</v>
      </c>
      <c r="B46" s="5" t="n">
        <v>-303947</v>
      </c>
      <c r="C46" s="5" t="n">
        <v>-281690</v>
      </c>
    </row>
    <row r="47" spans="1:3">
      <c r="A47" s="3" t="s">
        <v>112</v>
      </c>
    </row>
    <row r="48" spans="1:3">
      <c r="A48" s="4" t="s">
        <v>113</v>
      </c>
      <c r="B48" s="5" t="n">
        <v>5</v>
      </c>
    </row>
    <row r="49" spans="1:3">
      <c r="A49" s="4" t="s">
        <v>114</v>
      </c>
      <c r="B49" s="5" t="n">
        <v>-4</v>
      </c>
      <c r="C49" s="5" t="n">
        <v>-15</v>
      </c>
    </row>
    <row r="50" spans="1:3">
      <c r="A50" s="4" t="s">
        <v>118</v>
      </c>
      <c r="B50" s="5" t="n">
        <v>1</v>
      </c>
      <c r="C50" s="5" t="n">
        <v>-15</v>
      </c>
    </row>
    <row r="51" spans="1:3">
      <c r="A51" s="4" t="s">
        <v>120</v>
      </c>
      <c r="B51" s="5" t="n">
        <v>5296</v>
      </c>
      <c r="C51" s="5" t="n">
        <v>-6684</v>
      </c>
    </row>
    <row r="52" spans="1:3">
      <c r="A52" s="4" t="s">
        <v>121</v>
      </c>
      <c r="B52" s="5" t="n">
        <v>22090</v>
      </c>
      <c r="C52" s="5" t="n">
        <v>22368</v>
      </c>
    </row>
    <row r="53" spans="1:3">
      <c r="A53" s="4" t="s">
        <v>122</v>
      </c>
      <c r="B53" s="5" t="n">
        <v>27386</v>
      </c>
      <c r="C53" s="5" t="n">
        <v>15684</v>
      </c>
    </row>
    <row r="54" spans="1:3">
      <c r="A54" s="4" t="s">
        <v>416</v>
      </c>
    </row>
    <row r="55" spans="1:3">
      <c r="A55" s="3" t="s">
        <v>426</v>
      </c>
    </row>
    <row r="56" spans="1:3">
      <c r="A56" s="4" t="s">
        <v>427</v>
      </c>
      <c r="B56" s="5" t="n">
        <v>12204</v>
      </c>
      <c r="C56" s="5" t="n">
        <v>7211</v>
      </c>
    </row>
    <row r="57" spans="1:3">
      <c r="A57" s="3" t="s">
        <v>108</v>
      </c>
    </row>
    <row r="58" spans="1:3">
      <c r="A58" s="4" t="s">
        <v>109</v>
      </c>
      <c r="B58" s="5" t="n">
        <v>-11033</v>
      </c>
      <c r="C58" s="5" t="n">
        <v>-16430</v>
      </c>
    </row>
    <row r="59" spans="1:3">
      <c r="A59" s="4" t="s">
        <v>110</v>
      </c>
      <c r="B59" s="5" t="n">
        <v>-9175</v>
      </c>
    </row>
    <row r="60" spans="1:3">
      <c r="A60" s="4" t="s">
        <v>111</v>
      </c>
      <c r="B60" s="5" t="n">
        <v>-20208</v>
      </c>
      <c r="C60" s="5" t="n">
        <v>-16430</v>
      </c>
    </row>
    <row r="61" spans="1:3">
      <c r="A61" s="3" t="s">
        <v>112</v>
      </c>
    </row>
    <row r="62" spans="1:3">
      <c r="A62" s="4" t="s">
        <v>114</v>
      </c>
      <c r="B62" s="5" t="n">
        <v>-594</v>
      </c>
      <c r="C62" s="5" t="n">
        <v>-504</v>
      </c>
    </row>
    <row r="63" spans="1:3">
      <c r="A63" s="4" t="s">
        <v>412</v>
      </c>
      <c r="B63" s="5" t="n">
        <v>17311</v>
      </c>
      <c r="C63" s="5" t="n">
        <v>12014</v>
      </c>
    </row>
    <row r="64" spans="1:3">
      <c r="A64" s="4" t="s">
        <v>118</v>
      </c>
      <c r="B64" s="5" t="n">
        <v>16717</v>
      </c>
      <c r="C64" s="5" t="n">
        <v>11510</v>
      </c>
    </row>
    <row r="65" spans="1:3">
      <c r="A65" s="4" t="s">
        <v>119</v>
      </c>
      <c r="B65" s="5" t="n">
        <v>-913</v>
      </c>
      <c r="C65" s="5" t="n">
        <v>233</v>
      </c>
    </row>
    <row r="66" spans="1:3">
      <c r="A66" s="4" t="s">
        <v>120</v>
      </c>
      <c r="B66" s="5" t="n">
        <v>7800</v>
      </c>
      <c r="C66" s="5" t="n">
        <v>2524</v>
      </c>
    </row>
    <row r="67" spans="1:3">
      <c r="A67" s="4" t="s">
        <v>121</v>
      </c>
      <c r="B67" s="5" t="n">
        <v>41659</v>
      </c>
      <c r="C67" s="5" t="n">
        <v>35882</v>
      </c>
    </row>
    <row r="68" spans="1:3">
      <c r="A68" s="4" t="s">
        <v>122</v>
      </c>
      <c r="B68" s="5" t="n">
        <v>49459</v>
      </c>
      <c r="C68" s="5" t="n">
        <v>38406</v>
      </c>
    </row>
    <row r="69" spans="1:3">
      <c r="A69" s="4" t="s">
        <v>417</v>
      </c>
    </row>
    <row r="70" spans="1:3">
      <c r="A70" s="3" t="s">
        <v>108</v>
      </c>
    </row>
    <row r="71" spans="1:3">
      <c r="A71" s="4" t="s">
        <v>415</v>
      </c>
      <c r="B71" s="5" t="n">
        <v>252809</v>
      </c>
      <c r="C71" s="5" t="n">
        <v>231591</v>
      </c>
    </row>
    <row r="72" spans="1:3">
      <c r="A72" s="4" t="s">
        <v>111</v>
      </c>
      <c r="B72" s="5" t="n">
        <v>252809</v>
      </c>
      <c r="C72" s="5" t="n">
        <v>231591</v>
      </c>
    </row>
    <row r="73" spans="1:3">
      <c r="A73" s="3" t="s">
        <v>112</v>
      </c>
    </row>
    <row r="74" spans="1:3">
      <c r="A74" s="4" t="s">
        <v>412</v>
      </c>
      <c r="B74" s="5" t="n">
        <v>-252809</v>
      </c>
      <c r="C74" s="5" t="n">
        <v>-231591</v>
      </c>
    </row>
    <row r="75" spans="1:3">
      <c r="A75" s="4" t="s">
        <v>118</v>
      </c>
      <c r="B75" s="7" t="n">
        <v>-252809</v>
      </c>
      <c r="C75" s="7" t="n">
        <v>-2315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49"/>
    <col customWidth="1" max="2" min="2" width="20"/>
    <col customWidth="1" max="3" min="3" width="21"/>
    <col customWidth="1" max="4" min="4" width="21"/>
    <col customWidth="1" max="5" min="5" width="21"/>
    <col customWidth="1" max="6" min="6" width="21"/>
    <col customWidth="1" max="7" min="7" width="21"/>
  </cols>
  <sheetData>
    <row r="1" spans="1:7">
      <c r="A1" s="1" t="s">
        <v>429</v>
      </c>
      <c r="B1" s="2" t="s">
        <v>246</v>
      </c>
      <c r="C1" s="2" t="s">
        <v>70</v>
      </c>
      <c r="E1" s="2" t="s">
        <v>1</v>
      </c>
    </row>
    <row r="2" spans="1:7">
      <c r="B2" s="2" t="s">
        <v>430</v>
      </c>
      <c r="C2" s="2" t="s">
        <v>257</v>
      </c>
      <c r="D2" s="2" t="s">
        <v>322</v>
      </c>
      <c r="E2" s="2" t="s">
        <v>257</v>
      </c>
      <c r="F2" s="2" t="s">
        <v>322</v>
      </c>
      <c r="G2" s="2" t="s">
        <v>431</v>
      </c>
    </row>
    <row r="3" spans="1:7">
      <c r="A3" s="3" t="s">
        <v>432</v>
      </c>
    </row>
    <row r="4" spans="1:7">
      <c r="A4" s="4" t="s">
        <v>77</v>
      </c>
      <c r="C4" s="7" t="n">
        <v>12544</v>
      </c>
      <c r="D4" s="7" t="n">
        <v>5054</v>
      </c>
      <c r="E4" s="7" t="n">
        <v>24513</v>
      </c>
      <c r="F4" s="7" t="n">
        <v>14265</v>
      </c>
    </row>
    <row r="5" spans="1:7">
      <c r="A5" s="4" t="s">
        <v>397</v>
      </c>
    </row>
    <row r="6" spans="1:7">
      <c r="A6" s="3" t="s">
        <v>432</v>
      </c>
    </row>
    <row r="7" spans="1:7">
      <c r="A7" s="4" t="s">
        <v>77</v>
      </c>
      <c r="E7" s="5" t="n">
        <v>11300</v>
      </c>
    </row>
    <row r="8" spans="1:7">
      <c r="A8" s="4" t="s">
        <v>433</v>
      </c>
    </row>
    <row r="9" spans="1:7">
      <c r="A9" s="3" t="s">
        <v>432</v>
      </c>
    </row>
    <row r="10" spans="1:7">
      <c r="A10" s="4" t="s">
        <v>77</v>
      </c>
      <c r="E10" s="5" t="n">
        <v>11000</v>
      </c>
    </row>
    <row r="11" spans="1:7">
      <c r="A11" s="4" t="s">
        <v>434</v>
      </c>
    </row>
    <row r="12" spans="1:7">
      <c r="A12" s="3" t="s">
        <v>432</v>
      </c>
    </row>
    <row r="13" spans="1:7">
      <c r="A13" s="4" t="s">
        <v>77</v>
      </c>
      <c r="E13" s="5" t="n">
        <v>2200</v>
      </c>
    </row>
    <row r="14" spans="1:7">
      <c r="A14" s="4" t="s">
        <v>215</v>
      </c>
    </row>
    <row r="15" spans="1:7">
      <c r="A15" s="3" t="s">
        <v>435</v>
      </c>
    </row>
    <row r="16" spans="1:7">
      <c r="A16" s="4" t="s">
        <v>436</v>
      </c>
      <c r="B16" s="5" t="n">
        <v>4</v>
      </c>
    </row>
    <row r="17" spans="1:7">
      <c r="A17" s="3" t="s">
        <v>432</v>
      </c>
    </row>
    <row r="18" spans="1:7">
      <c r="A18" s="4" t="s">
        <v>437</v>
      </c>
      <c r="E18" s="5" t="n">
        <v>3842</v>
      </c>
    </row>
    <row r="19" spans="1:7">
      <c r="A19" s="4" t="s">
        <v>438</v>
      </c>
      <c r="E19" s="5" t="n">
        <v>2641</v>
      </c>
    </row>
    <row r="20" spans="1:7">
      <c r="A20" s="4" t="s">
        <v>439</v>
      </c>
      <c r="E20" s="5" t="n">
        <v>519</v>
      </c>
    </row>
    <row r="21" spans="1:7">
      <c r="A21" s="4" t="s">
        <v>440</v>
      </c>
      <c r="C21" s="5" t="n">
        <v>682</v>
      </c>
      <c r="E21" s="5" t="n">
        <v>682</v>
      </c>
    </row>
    <row r="22" spans="1:7">
      <c r="A22" s="4" t="s">
        <v>441</v>
      </c>
    </row>
    <row r="23" spans="1:7">
      <c r="A23" s="3" t="s">
        <v>432</v>
      </c>
    </row>
    <row r="24" spans="1:7">
      <c r="A24" s="4" t="s">
        <v>437</v>
      </c>
      <c r="E24" s="5" t="n">
        <v>1860</v>
      </c>
    </row>
    <row r="25" spans="1:7">
      <c r="A25" s="4" t="s">
        <v>438</v>
      </c>
      <c r="E25" s="5" t="n">
        <v>1346</v>
      </c>
    </row>
    <row r="26" spans="1:7">
      <c r="A26" s="4" t="s">
        <v>439</v>
      </c>
      <c r="E26" s="5" t="n">
        <v>325</v>
      </c>
    </row>
    <row r="27" spans="1:7">
      <c r="A27" s="4" t="s">
        <v>440</v>
      </c>
      <c r="C27" s="5" t="n">
        <v>189</v>
      </c>
      <c r="E27" s="5" t="n">
        <v>189</v>
      </c>
    </row>
    <row r="28" spans="1:7">
      <c r="A28" s="4" t="s">
        <v>442</v>
      </c>
    </row>
    <row r="29" spans="1:7">
      <c r="A29" s="3" t="s">
        <v>432</v>
      </c>
    </row>
    <row r="30" spans="1:7">
      <c r="A30" s="4" t="s">
        <v>437</v>
      </c>
      <c r="E30" s="5" t="n">
        <v>1747</v>
      </c>
    </row>
    <row r="31" spans="1:7">
      <c r="A31" s="4" t="s">
        <v>438</v>
      </c>
      <c r="E31" s="5" t="n">
        <v>1060</v>
      </c>
    </row>
    <row r="32" spans="1:7">
      <c r="A32" s="4" t="s">
        <v>439</v>
      </c>
      <c r="E32" s="5" t="n">
        <v>194</v>
      </c>
    </row>
    <row r="33" spans="1:7">
      <c r="A33" s="4" t="s">
        <v>440</v>
      </c>
      <c r="C33" s="5" t="n">
        <v>493</v>
      </c>
      <c r="E33" s="5" t="n">
        <v>493</v>
      </c>
    </row>
    <row r="34" spans="1:7">
      <c r="A34" s="4" t="s">
        <v>443</v>
      </c>
    </row>
    <row r="35" spans="1:7">
      <c r="A35" s="3" t="s">
        <v>432</v>
      </c>
    </row>
    <row r="36" spans="1:7">
      <c r="A36" s="4" t="s">
        <v>437</v>
      </c>
      <c r="E36" s="5" t="n">
        <v>235</v>
      </c>
    </row>
    <row r="37" spans="1:7">
      <c r="A37" s="4" t="s">
        <v>438</v>
      </c>
      <c r="E37" s="5" t="n">
        <v>235</v>
      </c>
    </row>
    <row r="38" spans="1:7">
      <c r="A38" s="4" t="s">
        <v>218</v>
      </c>
    </row>
    <row r="39" spans="1:7">
      <c r="A39" s="3" t="s">
        <v>432</v>
      </c>
    </row>
    <row r="40" spans="1:7">
      <c r="A40" s="4" t="s">
        <v>77</v>
      </c>
      <c r="E40" s="5" t="n">
        <v>24513</v>
      </c>
    </row>
    <row r="41" spans="1:7">
      <c r="A41" s="4" t="s">
        <v>438</v>
      </c>
      <c r="E41" s="5" t="n">
        <v>20668</v>
      </c>
    </row>
    <row r="42" spans="1:7">
      <c r="A42" s="4" t="s">
        <v>440</v>
      </c>
      <c r="C42" s="5" t="n">
        <v>3845</v>
      </c>
      <c r="E42" s="5" t="n">
        <v>3845</v>
      </c>
    </row>
    <row r="43" spans="1:7">
      <c r="A43" s="4" t="s">
        <v>444</v>
      </c>
    </row>
    <row r="44" spans="1:7">
      <c r="A44" s="3" t="s">
        <v>432</v>
      </c>
    </row>
    <row r="45" spans="1:7">
      <c r="A45" s="4" t="s">
        <v>445</v>
      </c>
      <c r="G45" s="7" t="n">
        <v>28000</v>
      </c>
    </row>
    <row r="46" spans="1:7">
      <c r="A46" s="4" t="s">
        <v>446</v>
      </c>
    </row>
    <row r="47" spans="1:7">
      <c r="A47" s="3" t="s">
        <v>432</v>
      </c>
    </row>
    <row r="48" spans="1:7">
      <c r="A48" s="4" t="s">
        <v>445</v>
      </c>
      <c r="G48" s="7" t="n">
        <v>30000</v>
      </c>
    </row>
    <row r="49" spans="1:7">
      <c r="A49" s="4" t="s">
        <v>447</v>
      </c>
    </row>
    <row r="50" spans="1:7">
      <c r="A50" s="3" t="s">
        <v>432</v>
      </c>
    </row>
    <row r="51" spans="1:7">
      <c r="A51" s="4" t="s">
        <v>77</v>
      </c>
      <c r="E51" s="5" t="n">
        <v>13784</v>
      </c>
    </row>
    <row r="52" spans="1:7">
      <c r="A52" s="4" t="s">
        <v>438</v>
      </c>
      <c r="E52" s="5" t="n">
        <v>11955</v>
      </c>
    </row>
    <row r="53" spans="1:7">
      <c r="A53" s="4" t="s">
        <v>440</v>
      </c>
      <c r="C53" s="5" t="n">
        <v>1829</v>
      </c>
      <c r="E53" s="5" t="n">
        <v>1829</v>
      </c>
    </row>
    <row r="54" spans="1:7">
      <c r="A54" s="4" t="s">
        <v>448</v>
      </c>
    </row>
    <row r="55" spans="1:7">
      <c r="A55" s="3" t="s">
        <v>432</v>
      </c>
    </row>
    <row r="56" spans="1:7">
      <c r="A56" s="4" t="s">
        <v>77</v>
      </c>
      <c r="E56" s="5" t="n">
        <v>4299</v>
      </c>
    </row>
    <row r="57" spans="1:7">
      <c r="A57" s="4" t="s">
        <v>438</v>
      </c>
      <c r="E57" s="5" t="n">
        <v>3824</v>
      </c>
    </row>
    <row r="58" spans="1:7">
      <c r="A58" s="4" t="s">
        <v>440</v>
      </c>
      <c r="C58" s="5" t="n">
        <v>475</v>
      </c>
      <c r="E58" s="5" t="n">
        <v>475</v>
      </c>
    </row>
    <row r="59" spans="1:7">
      <c r="A59" s="4" t="s">
        <v>449</v>
      </c>
    </row>
    <row r="60" spans="1:7">
      <c r="A60" s="3" t="s">
        <v>432</v>
      </c>
    </row>
    <row r="61" spans="1:7">
      <c r="A61" s="4" t="s">
        <v>77</v>
      </c>
      <c r="E61" s="5" t="n">
        <v>6430</v>
      </c>
    </row>
    <row r="62" spans="1:7">
      <c r="A62" s="4" t="s">
        <v>438</v>
      </c>
      <c r="E62" s="5" t="n">
        <v>4889</v>
      </c>
    </row>
    <row r="63" spans="1:7">
      <c r="A63" s="4" t="s">
        <v>440</v>
      </c>
      <c r="C63" s="7" t="n">
        <v>1541</v>
      </c>
      <c r="E63" s="7" t="n">
        <v>154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0</v>
      </c>
      <c r="B1" s="2" t="s">
        <v>70</v>
      </c>
    </row>
    <row r="2" spans="1:2">
      <c r="B2" s="2" t="s">
        <v>257</v>
      </c>
    </row>
    <row r="3" spans="1:2">
      <c r="A3" s="3" t="s">
        <v>170</v>
      </c>
    </row>
    <row r="4" spans="1:2">
      <c r="A4" s="4" t="s">
        <v>451</v>
      </c>
      <c r="B4" s="12" t="n">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2</v>
      </c>
      <c r="B4" s="7" t="n">
        <v>202861</v>
      </c>
      <c r="C4" s="7" t="n">
        <v>179357</v>
      </c>
    </row>
    <row r="5" spans="1:3">
      <c r="A5" s="3" t="s">
        <v>98</v>
      </c>
    </row>
    <row r="6" spans="1:3">
      <c r="A6" s="4" t="s">
        <v>99</v>
      </c>
      <c r="B6" s="5" t="n">
        <v>81428</v>
      </c>
      <c r="C6" s="5" t="n">
        <v>83972</v>
      </c>
    </row>
    <row r="7" spans="1:3">
      <c r="A7" s="4" t="s">
        <v>100</v>
      </c>
      <c r="B7" s="5" t="n">
        <v>8237</v>
      </c>
      <c r="C7" s="5" t="n">
        <v>8590</v>
      </c>
    </row>
    <row r="8" spans="1:3">
      <c r="A8" s="4" t="s">
        <v>101</v>
      </c>
      <c r="B8" s="5" t="n">
        <v>2842</v>
      </c>
      <c r="C8" s="5" t="n">
        <v>2364</v>
      </c>
    </row>
    <row r="9" spans="1:3">
      <c r="A9" s="4" t="s">
        <v>102</v>
      </c>
      <c r="B9" s="5" t="n">
        <v>876</v>
      </c>
    </row>
    <row r="10" spans="1:3">
      <c r="A10" s="4" t="s">
        <v>103</v>
      </c>
      <c r="B10" s="5" t="n">
        <v>-25132</v>
      </c>
      <c r="C10" s="5" t="n">
        <v>11325</v>
      </c>
    </row>
    <row r="11" spans="1:3">
      <c r="A11" s="3" t="s">
        <v>104</v>
      </c>
    </row>
    <row r="12" spans="1:3">
      <c r="A12" s="4" t="s">
        <v>105</v>
      </c>
      <c r="B12" s="5" t="n">
        <v>-2171</v>
      </c>
      <c r="C12" s="5" t="n">
        <v>90</v>
      </c>
    </row>
    <row r="13" spans="1:3">
      <c r="A13" s="4" t="s">
        <v>31</v>
      </c>
      <c r="B13" s="5" t="n">
        <v>-914</v>
      </c>
      <c r="C13" s="5" t="n">
        <v>-4185</v>
      </c>
    </row>
    <row r="14" spans="1:3">
      <c r="A14" s="4" t="s">
        <v>32</v>
      </c>
      <c r="B14" s="5" t="n">
        <v>-24119</v>
      </c>
      <c r="C14" s="5" t="n">
        <v>-36221</v>
      </c>
    </row>
    <row r="15" spans="1:3">
      <c r="A15" s="4" t="s">
        <v>33</v>
      </c>
      <c r="B15" s="5" t="n">
        <v>12973</v>
      </c>
      <c r="C15" s="5" t="n">
        <v>5355</v>
      </c>
    </row>
    <row r="16" spans="1:3">
      <c r="A16" s="4" t="s">
        <v>38</v>
      </c>
      <c r="B16" s="5" t="n">
        <v>341</v>
      </c>
      <c r="C16" s="5" t="n">
        <v>622</v>
      </c>
    </row>
    <row r="17" spans="1:3">
      <c r="A17" s="4" t="s">
        <v>106</v>
      </c>
      <c r="B17" s="5" t="n">
        <v>10180</v>
      </c>
      <c r="C17" s="5" t="n">
        <v>-26685</v>
      </c>
    </row>
    <row r="18" spans="1:3">
      <c r="A18" s="4" t="s">
        <v>44</v>
      </c>
      <c r="B18" s="5" t="n">
        <v>801</v>
      </c>
      <c r="C18" s="5" t="n">
        <v>886</v>
      </c>
    </row>
    <row r="19" spans="1:3">
      <c r="A19" s="4" t="s">
        <v>47</v>
      </c>
      <c r="B19" s="5" t="n">
        <v>13727</v>
      </c>
      <c r="C19" s="5" t="n">
        <v>-2623</v>
      </c>
    </row>
    <row r="20" spans="1:3">
      <c r="A20" s="4" t="s">
        <v>107</v>
      </c>
      <c r="B20" s="5" t="n">
        <v>281930</v>
      </c>
      <c r="C20" s="5" t="n">
        <v>222847</v>
      </c>
    </row>
    <row r="21" spans="1:3">
      <c r="A21" s="3" t="s">
        <v>108</v>
      </c>
    </row>
    <row r="22" spans="1:3">
      <c r="A22" s="4" t="s">
        <v>109</v>
      </c>
      <c r="B22" s="5" t="n">
        <v>-62171</v>
      </c>
      <c r="C22" s="5" t="n">
        <v>-66529</v>
      </c>
    </row>
    <row r="23" spans="1:3">
      <c r="A23" s="4" t="s">
        <v>110</v>
      </c>
      <c r="B23" s="5" t="n">
        <v>-9175</v>
      </c>
    </row>
    <row r="24" spans="1:3">
      <c r="A24" s="4" t="s">
        <v>111</v>
      </c>
      <c r="B24" s="5" t="n">
        <v>-71346</v>
      </c>
      <c r="C24" s="5" t="n">
        <v>-66529</v>
      </c>
    </row>
    <row r="25" spans="1:3">
      <c r="A25" s="3" t="s">
        <v>112</v>
      </c>
    </row>
    <row r="26" spans="1:3">
      <c r="A26" s="4" t="s">
        <v>113</v>
      </c>
      <c r="B26" s="5" t="n">
        <v>369319</v>
      </c>
      <c r="C26" s="5" t="n">
        <v>296500</v>
      </c>
    </row>
    <row r="27" spans="1:3">
      <c r="A27" s="4" t="s">
        <v>114</v>
      </c>
      <c r="B27" s="5" t="n">
        <v>-401222</v>
      </c>
      <c r="C27" s="5" t="n">
        <v>-215519</v>
      </c>
    </row>
    <row r="28" spans="1:3">
      <c r="A28" s="4" t="s">
        <v>115</v>
      </c>
      <c r="B28" s="5" t="n">
        <v>-1151</v>
      </c>
    </row>
    <row r="29" spans="1:3">
      <c r="A29" s="4" t="s">
        <v>116</v>
      </c>
      <c r="B29" s="5" t="n">
        <v>-164838</v>
      </c>
      <c r="C29" s="5" t="n">
        <v>-286995</v>
      </c>
    </row>
    <row r="30" spans="1:3">
      <c r="A30" s="4" t="s">
        <v>117</v>
      </c>
      <c r="B30" s="5" t="n">
        <v>1317</v>
      </c>
      <c r="C30" s="5" t="n">
        <v>16941</v>
      </c>
    </row>
    <row r="31" spans="1:3">
      <c r="A31" s="4" t="s">
        <v>118</v>
      </c>
      <c r="B31" s="5" t="n">
        <v>-196575</v>
      </c>
      <c r="C31" s="5" t="n">
        <v>-189073</v>
      </c>
    </row>
    <row r="32" spans="1:3">
      <c r="A32" s="4" t="s">
        <v>119</v>
      </c>
      <c r="B32" s="5" t="n">
        <v>-913</v>
      </c>
      <c r="C32" s="5" t="n">
        <v>233</v>
      </c>
    </row>
    <row r="33" spans="1:3">
      <c r="A33" s="4" t="s">
        <v>120</v>
      </c>
      <c r="B33" s="5" t="n">
        <v>13096</v>
      </c>
      <c r="C33" s="5" t="n">
        <v>-32522</v>
      </c>
    </row>
    <row r="34" spans="1:3">
      <c r="A34" s="4" t="s">
        <v>121</v>
      </c>
      <c r="B34" s="5" t="n">
        <v>63759</v>
      </c>
      <c r="C34" s="5" t="n">
        <v>86622</v>
      </c>
    </row>
    <row r="35" spans="1:3">
      <c r="A35" s="4" t="s">
        <v>122</v>
      </c>
      <c r="B35" s="5" t="n">
        <v>76855</v>
      </c>
      <c r="C35" s="5" t="n">
        <v>54100</v>
      </c>
    </row>
    <row r="36" spans="1:3">
      <c r="A36" s="3" t="s">
        <v>123</v>
      </c>
    </row>
    <row r="37" spans="1:3">
      <c r="A37" s="4" t="s">
        <v>124</v>
      </c>
      <c r="B37" s="5" t="n">
        <v>83344</v>
      </c>
      <c r="C37" s="5" t="n">
        <v>103493</v>
      </c>
    </row>
    <row r="38" spans="1:3">
      <c r="A38" s="4" t="s">
        <v>125</v>
      </c>
      <c r="B38" s="5" t="n">
        <v>53559</v>
      </c>
      <c r="C38" s="5" t="n">
        <v>84319</v>
      </c>
    </row>
    <row r="39" spans="1:3">
      <c r="A39" s="4" t="s">
        <v>126</v>
      </c>
      <c r="B39" s="7" t="n">
        <v>3264</v>
      </c>
      <c r="C39" s="7" t="n">
        <v>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0:53:47Z</dcterms:created>
  <dcterms:modified xmlns:dcterms="http://purl.org/dc/terms/" xmlns:xsi="http://www.w3.org/2001/XMLSchema-instance" xsi:type="dcterms:W3CDTF">2018-08-02T10:53:47Z</dcterms:modified>
</cp:coreProperties>
</file>